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s Of Stoc" sheetId="5" r:id="rId5"/>
    <s:sheet name="Consolidated Statements Of Cash" sheetId="6" r:id="rId6"/>
    <s:sheet name="NOTE 1 - ORGANIZATION AND DESCR" sheetId="7" r:id="rId7"/>
    <s:sheet name="NOTE 2 - GOING CONCERN" sheetId="8" r:id="rId8"/>
    <s:sheet name="NOTE 3 - SUMMARY OF SIGNIFICANT" sheetId="9" r:id="rId9"/>
    <s:sheet name="NOTE 4 - INVENTORY" sheetId="10" r:id="rId10"/>
    <s:sheet name="NOTE 5 - NOTES PAYABLE" sheetId="11" r:id="rId11"/>
    <s:sheet name="NOTE 6 - ACCRUED SALARY" sheetId="12" r:id="rId12"/>
    <s:sheet name="NOTE 7 - SHAREHOLDER CONVERTIBL" sheetId="13" r:id="rId13"/>
    <s:sheet name="NOTE 8 - RELATED PARTY TRANSACT" sheetId="14" r:id="rId14"/>
    <s:sheet name="NOTE 9 - CONTINGENCY FOR LEGAL " sheetId="15" r:id="rId15"/>
    <s:sheet name="NOTE 10 - STOCKHOLDERS' EQUITY" sheetId="16" r:id="rId16"/>
    <s:sheet name="NOTE 11 - INCOME TAXES" sheetId="17" r:id="rId17"/>
    <s:sheet name="NOTE 12 - RESTATEMENT" sheetId="18" r:id="rId18"/>
    <s:sheet name="NOTE 13 - SUBSEQUENT EVENT" sheetId="19" r:id="rId19"/>
    <s:sheet name="NOTE 3 - SUMMARY OF SIGNIFICA20" sheetId="20" r:id="rId20"/>
    <s:sheet name="NOTE 3 - SUMMARY OF SIGNIFICA21" sheetId="21" r:id="rId21"/>
    <s:sheet name="NOTE 5 - NOTES PAYABLE (Tables)" sheetId="22" r:id="rId22"/>
    <s:sheet name="NOTE 6 - ACCRUED SALARY (Tables" sheetId="23" r:id="rId23"/>
    <s:sheet name="NOTE 10 - STOCKHOLDERS' EQUITY " sheetId="24" r:id="rId24"/>
    <s:sheet name="NOTE 11 - INCOME TAXES (Tables)" sheetId="25" r:id="rId25"/>
    <s:sheet name="NOTE 12 - RESTATEMENT (Tables)" sheetId="26" r:id="rId26"/>
    <s:sheet name="NOTE 1 - ORGANIZATION AND DES27" sheetId="27" r:id="rId27"/>
    <s:sheet name="NOTE 3 - SUMMARY OF SIGNIFICA28" sheetId="28" r:id="rId28"/>
    <s:sheet name="NOTE 3 - SUMMARY OF SIGNIFICA29" sheetId="29" r:id="rId29"/>
    <s:sheet name="NOTE 5 - NOTES PAYABLE - Fair V" sheetId="30" r:id="rId30"/>
    <s:sheet name="NOTE 5 - NOTES PAYABLE - Valuat" sheetId="31" r:id="rId31"/>
    <s:sheet name="NOTE 5 - NOTES PAYABLE (Details" sheetId="32" r:id="rId32"/>
    <s:sheet name="NOTE 6 - ACCRUED SALARY (Detail" sheetId="33" r:id="rId33"/>
    <s:sheet name="NOTE 6 - ACCRUED SALARY (Deta34" sheetId="34" r:id="rId34"/>
    <s:sheet name="NOTE 7 - SHAREHOLDER CONVERTI35" sheetId="35" r:id="rId35"/>
    <s:sheet name="NOTE 8 - RELATED PARTY TRANSA36" sheetId="36" r:id="rId36"/>
    <s:sheet name="NOTE 9 - CONTINGENCY FOR LEGA37" sheetId="37" r:id="rId37"/>
    <s:sheet name="NOTE 10 - STOCKHOLDERS' EQUIT38" sheetId="38" r:id="rId38"/>
    <s:sheet name="NOTE 10 - STOCKHOLDERS' EQUIT39" sheetId="39" r:id="rId39"/>
    <s:sheet name="NOTE 11 - INCOME TAXES - Valuat" sheetId="40" r:id="rId40"/>
    <s:sheet name="NOTE 11 - INCOME TAXES - Income" sheetId="41" r:id="rId41"/>
    <s:sheet name="NOTE 11 - INCOME TAXES - Federa" sheetId="42" r:id="rId42"/>
    <s:sheet name="NOTE 12 - RESTATEMENT - Restate" sheetId="43" r:id="rId43"/>
    <s:sheet name="NOTE 12 - RESTATEMENT - Resta44" sheetId="44" r:id="rId44"/>
    <s:sheet name="NOTE 12 - RESTATEMENT - Resta45" sheetId="45" r:id="rId45"/>
    <s:sheet name="NOTE 12 - RESTATEMENT - Resta46" sheetId="46" r:id="rId46"/>
    <s:sheet name="NOTE 12 - RESTATEMENT - Resta47" sheetId="47" r:id="rId47"/>
    <s:sheet name="NOTE 12 - RESTATEMENT - Resta48" sheetId="48" r:id="rId48"/>
    <s:sheet name="NOTE 12 - RESTATEMENT (Details " sheetId="49" r:id="rId49"/>
    <s:sheet name="NOTE 13 - SUBSEQUENT EVENT (Det" sheetId="50" r:id="rId50"/>
  </s:sheets>
  <s:definedNames/>
  <s:calcPr calcId="124519" calcMode="auto" fullCalcOnLoad="1"/>
</s:workbook>
</file>

<file path=xl/sharedStrings.xml><?xml version="1.0" encoding="utf-8"?>
<sst xmlns="http://schemas.openxmlformats.org/spreadsheetml/2006/main" uniqueCount="467">
  <si>
    <t>Document and Entity Information - USD ($)</t>
  </si>
  <si>
    <t>12 Months Ended</t>
  </si>
  <si>
    <t>Sep. 30, 2014</t>
  </si>
  <si>
    <t>Dec. 17, 2014</t>
  </si>
  <si>
    <t>Mar. 28, 2014</t>
  </si>
  <si>
    <t>Document And Entity Information</t>
  </si>
  <si>
    <t>Entity Registrant Name</t>
  </si>
  <si>
    <t>NEXT GROUP HOLDINGS, INC.</t>
  </si>
  <si>
    <t>Entity Central Index Key</t>
  </si>
  <si>
    <t>Document Type</t>
  </si>
  <si>
    <t>10-K</t>
  </si>
  <si>
    <t>Document Period End Date</t>
  </si>
  <si>
    <t>Sep. 30,
		2014</t>
  </si>
  <si>
    <t>Amendment Flag</t>
  </si>
  <si>
    <t>tru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Amendment #2</t>
  </si>
  <si>
    <t>Consolidated Balance Sheet - USD ($)</t>
  </si>
  <si>
    <t>Sep. 30, 2013</t>
  </si>
  <si>
    <t>CURRENT ASSETS</t>
  </si>
  <si>
    <t>Cash</t>
  </si>
  <si>
    <t>Inventory</t>
  </si>
  <si>
    <t>Accounts receivable</t>
  </si>
  <si>
    <t>Prepaid expense</t>
  </si>
  <si>
    <t>Total Current Assets</t>
  </si>
  <si>
    <t>FIXED ASSETS</t>
  </si>
  <si>
    <t>Property, plant, and equipment, net of depreciation</t>
  </si>
  <si>
    <t>Total Fixed Assets</t>
  </si>
  <si>
    <t>TOTAL ASSETS</t>
  </si>
  <si>
    <t>CURRENT LIABILITIES</t>
  </si>
  <si>
    <t>Accrued expense</t>
  </si>
  <si>
    <t>Accrued interest</t>
  </si>
  <si>
    <t>Accrued salary</t>
  </si>
  <si>
    <t>Loan payable</t>
  </si>
  <si>
    <t>Convertible notes payable, net of debt discount</t>
  </si>
  <si>
    <t>Derivative liability</t>
  </si>
  <si>
    <t>TOTAL CURRENT LIABILITIES</t>
  </si>
  <si>
    <t>STOCKHOLDERS' DEFICIT</t>
  </si>
  <si>
    <t>Common stock payable</t>
  </si>
  <si>
    <t>Preferred Stock, (par value $.001, 10,000,000 shares authorized, 8,320,000 and 10,000,000 issued and outstanding as of September 30, 2014 and September 30, 2013 respectively</t>
  </si>
  <si>
    <t>Common stock (par value $.001, 10,000,000,000 shares authorized, 3,482,654,232 and 74,207,359 issued and outstanding as of September 30, 2014 and September 30, 2013 respectively</t>
  </si>
  <si>
    <t>Additional Paid in Capital</t>
  </si>
  <si>
    <t>Accumulated Deficit</t>
  </si>
  <si>
    <t>TOTAL STOCKHOLDERS' DEFICIT</t>
  </si>
  <si>
    <t>TOTAL LIABILITIES AND STOCKHOLDERS' DEFICIT</t>
  </si>
  <si>
    <t>Consolidated Balance Sheet (Parenthetical) - $ / shares</t>
  </si>
  <si>
    <t>Statement of Financial Position [Abstract]</t>
  </si>
  <si>
    <t>Preferred stock, par or stated value</t>
  </si>
  <si>
    <t>Preferred stock, shares authorized</t>
  </si>
  <si>
    <t>Preferred stock, shares issued</t>
  </si>
  <si>
    <t>Preferred stock, shares outstanding</t>
  </si>
  <si>
    <t>Common stock, par value</t>
  </si>
  <si>
    <t>Common stock, shares authorized</t>
  </si>
  <si>
    <t>Common stock, shares issued</t>
  </si>
  <si>
    <t>Consolidated Statement Of Operations - USD ($)</t>
  </si>
  <si>
    <t>3 Months Ended</t>
  </si>
  <si>
    <t>Income</t>
  </si>
  <si>
    <t>Total Revenue</t>
  </si>
  <si>
    <t>Cost of Revenue</t>
  </si>
  <si>
    <t>Gross Profit</t>
  </si>
  <si>
    <t>Operating Expenses</t>
  </si>
  <si>
    <t>Consulting fees</t>
  </si>
  <si>
    <t>Professional services</t>
  </si>
  <si>
    <t>Officer compensation</t>
  </si>
  <si>
    <t>Selling, general and administrative expenses</t>
  </si>
  <si>
    <t>Total Operating Expenses</t>
  </si>
  <si>
    <t>(Loss) from continuing operations</t>
  </si>
  <si>
    <t>Other Income (Expense)</t>
  </si>
  <si>
    <t>Interest expense</t>
  </si>
  <si>
    <t>Other income</t>
  </si>
  <si>
    <t>Loss on assumption of debt</t>
  </si>
  <si>
    <t>Derivative expense</t>
  </si>
  <si>
    <t>Change in fair value of embedded derivative liability</t>
  </si>
  <si>
    <t>Total other (income) and expense</t>
  </si>
  <si>
    <t>Net (loss) before income taxes</t>
  </si>
  <si>
    <t>Income taxes</t>
  </si>
  <si>
    <t>Net (Loss)</t>
  </si>
  <si>
    <t>Earnings (loss) per share</t>
  </si>
  <si>
    <t>Basic</t>
  </si>
  <si>
    <t>Weighted average number of shares outstanding</t>
  </si>
  <si>
    <t>Consolidated Statements Of Stockholders' Equity (Deficit) - USD ($)</t>
  </si>
  <si>
    <t>Preferred Stock</t>
  </si>
  <si>
    <t>Common Stock</t>
  </si>
  <si>
    <t>Stock Payable</t>
  </si>
  <si>
    <t>Additional Paid-in Capital</t>
  </si>
  <si>
    <t>Retained Deficit</t>
  </si>
  <si>
    <t>Total</t>
  </si>
  <si>
    <t>Balance, shares at Jul. 14, 2013</t>
  </si>
  <si>
    <t>Balance, amount at Jul. 14, 2013</t>
  </si>
  <si>
    <t>Common shares returned from shareholder, amount</t>
  </si>
  <si>
    <t xml:space="preserve"> </t>
  </si>
  <si>
    <t>Stock issued on share exchange, amount</t>
  </si>
  <si>
    <t>Net loss</t>
  </si>
  <si>
    <t>Balance, shares at Sep. 30, 2013</t>
  </si>
  <si>
    <t>Balance, amount at Sep. 30, 2013</t>
  </si>
  <si>
    <t>Stock issued for services, shares</t>
  </si>
  <si>
    <t>Stock issued for services, amount</t>
  </si>
  <si>
    <t>Stock issued for stock payable, shares</t>
  </si>
  <si>
    <t>Stock issued for stock payable, amount</t>
  </si>
  <si>
    <t>Stock issued for debt refinancing, shares</t>
  </si>
  <si>
    <t>Stock issued for debt refinancing, amount</t>
  </si>
  <si>
    <t>Stock issue for debt reduction, shares</t>
  </si>
  <si>
    <t>Stock issue for debt reduction, amount</t>
  </si>
  <si>
    <t>Stock issued for Cash, shares</t>
  </si>
  <si>
    <t>Stock issued for Cash, amount</t>
  </si>
  <si>
    <t>Stock issued for conversion of Preferred, shares</t>
  </si>
  <si>
    <t>Stock issued for conversion of Preferred, amount</t>
  </si>
  <si>
    <t>Derivative liability adjustment, amount</t>
  </si>
  <si>
    <t>Balance, shares at Sep. 30, 2014</t>
  </si>
  <si>
    <t>Balance, amount at Sep. 30, 2014</t>
  </si>
  <si>
    <t>Consolidated Statements Of Cash Flows - USD ($)</t>
  </si>
  <si>
    <t>Cash Flows from Operating Activities:</t>
  </si>
  <si>
    <t>Net Loss</t>
  </si>
  <si>
    <t>Adjustments to Reconcile Net Loss to Net Cash Used by Operations:</t>
  </si>
  <si>
    <t>Stock issued for services</t>
  </si>
  <si>
    <t>Stock issued for debt refinancing</t>
  </si>
  <si>
    <t>Fees on convertible notes</t>
  </si>
  <si>
    <t>Loss on change in fair value of derivative expense</t>
  </si>
  <si>
    <t>Depreciation and amortization</t>
  </si>
  <si>
    <t>(Increase) Decrease in:</t>
  </si>
  <si>
    <t>Increase (Decrease) in:</t>
  </si>
  <si>
    <t>Net Cash Used by Operating Activities</t>
  </si>
  <si>
    <t>CASH FLOWS FROM INVESTING ACTIVITIES:</t>
  </si>
  <si>
    <t>Purchase of fixed assets</t>
  </si>
  <si>
    <t>NET CASH PROVIDED BY INVESTING ACTIVITIES</t>
  </si>
  <si>
    <t>CASH FLOWS FROM FINANCING ACTIVITIES:</t>
  </si>
  <si>
    <t>Proceeds from loan payable</t>
  </si>
  <si>
    <t>Stock sold for cash</t>
  </si>
  <si>
    <t>Proceeds from convertible notes payable</t>
  </si>
  <si>
    <t>Proceeds from (payments to) notes payable- related parties</t>
  </si>
  <si>
    <t>NET CASH PROVIDED BY FROM FINANCING ACTIVITIES</t>
  </si>
  <si>
    <t>NET INCREASE IN CASH AND CASH EQUIVALENTS</t>
  </si>
  <si>
    <t>CASH AND CASH EQUIVALENTS:</t>
  </si>
  <si>
    <t>Cash at Beginning of Period</t>
  </si>
  <si>
    <t>Cash at End of Period</t>
  </si>
  <si>
    <t>SUPPLEMENTAL DISCLOSURE OF CASH FLOW INFORMATION:</t>
  </si>
  <si>
    <t>Interest</t>
  </si>
  <si>
    <t>Income Taxes</t>
  </si>
  <si>
    <t>Non-Cash Financing Activities</t>
  </si>
  <si>
    <t>Stock issued for debt reduction</t>
  </si>
  <si>
    <t>NOTE 1 - ORGANIZATION AND DESCRIPTION OF BUSINESS</t>
  </si>
  <si>
    <t>Accounting Policies [Abstract]</t>
  </si>
  <si>
    <t xml:space="preserve">NOTE 1 - ORGANIZATION AND DESCRIPTION OF BUSINESS The
Company was originally incorporated on September 21, 2005 under the laws of the state of Florida with the name League Now Holdings
Corporation. On February 27, 2013, the Company consummated a share exchange with New York Bagel Deli, Inc. (NYBD).
Under the terms of the share exchange, NYBD received 28,500,000 shares of the Companys common stock for 100% of the issued
and outstanding capital of NYBD. Concurrent with the share exchange, the
Company agreed to sell its subsidiary (the operations of League Now) to John Bianco the Companys former CEO. In exchange
for the assumption by Mr. Bianco of all associated liabilities with the exception of convertible notes held by Asher Enterprises
Inc in the amount of $75,000. On September 20, 2013, the Company entered
into a share exchange agreement with Pleasant Kids, Inc. whereby the Company issued 10,000,000 preferred shares and 1,000 common
shares for all of the outstanding shares of Pleasant Kids, Inc. As a result of the share exchange, Pleasant Kids, Inc. became the
surviving Company. In connection with the closing of the share exchange agreement, Haim Yeffet, a shareholder, a director of NYBD
Holding, Inc. returned 13,000,000 shares of the common stock and 100,000 shares of the Preferred A stock of NYBD Holding, Inc to
the treasury of NYBD Holding, Inc. and received 2,000,000 shares of Preferred A stock. Mr. Haim Yeffett assumed the outstanding
debt of NYBD Holding, Inc., with the exception of the Asher convertible notes, and kept all of the assets of NYBD Holding, Inc.
For accounting purposes, the share exchange was as a reverse merger. The new operations of the Company will be solely those of
Pleasant Kids, Inc. The historical balances and results of operations will be those of Pleasant Kids, exclusive of NYBD Holding,
Inc. Pleasant Kids, Inc. was incorporated on July 15, 2013 under the laws of the state of Florida. On June 18, 2004, the board of directors
of Pleasant Kids, Inc., officially changed its name from NYBD Holding, Inc. to Pleasant Kids, Inc. The name change became effective
August 9, 2014 with FINRA but did not become effective until October 7, 2014 in the state of Florida. The Company also changed
the symbol from NYBD to PLKD effective August 18, 2014. Pleasant Kids, Inc. (Formerly NYBD Holding,
Inc) is engaged in the business of producing, marketing and distributing naturally balanced alkalized water for children, including
and not limited to organic natural juices. </t>
  </si>
  <si>
    <t>NOTE 2 - GOING CONCERN</t>
  </si>
  <si>
    <t>Organization, Consolidation and Presentation of Financial Statements [Abstract]</t>
  </si>
  <si>
    <t xml:space="preserve">NOTE 2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t>
  </si>
  <si>
    <t>NOTE 3 - SUMMARY OF SIGNIFICANT ACCOUNTING POLICIES</t>
  </si>
  <si>
    <t xml:space="preserve">NOTE 3 - SUMMARY OF SIGNIFICANT ACCOUNTING
POLICIES (as Restated) Basis of Presentation This summary of accounting policies
for Pleasant Kid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Fiscal Year End The Company has adopted a September
30 fiscal year end.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 Cash and Cash Equivalents For purposes of the statement of cash
flows, the Company considers all highly liquid debt instruments purchased with a maturity of three months or less to be cash equivalents
to the extent the funds are not being held for investment purposes. Revenue recognition The Company presently derives
its revenue from the sale of Bagel and deli products in its South Florida restaurants. The Company will recognize revenue at point
of sale or when products are fully delivered or services have been provided and collection is reasonably assured. Revenue is recognized
on a gross basis with corresponding costs of goods as a reduction to revenue in cost of sales.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nventory At September 30, 2014, the Companys
inventory consists entirely of raw materials. The inventory has little or no value and so the Company elected to write it off. Impairment of Long-Lived Assets In accordance with ASC Topic 360, formerly
SFAS No. 144, Accounting for the Impairment or Disposal of Long-Lived Assets, Off-Balance Sheet Arrangements We have no off-balance sheet arrangements. Emerging Growth Company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Fair Value of Financial Instruments 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Carrying Value Fair Value Measurements at
As of September 30, 2014
September 30, Using Fair Value Hierarchy
2014 Level 1 Level 2 Level 3
Liabilities
Embedded derivative liabilities $ 1,114,649 $ - $ - $ 1,114,697
Total $ 1,114,697 $ - $ - $ 1,114,697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see note 10)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4, the Company
has four convertible notes outstanding, net of debt discount totaling $223,925 which if converted at the current stock price would
result in 1,520,000,000 new dilutive common shares. Dividends The Company has not adopted
any policy regarding payment of dividends. No dividends have been paid during any of the periods shown. Advertising Costs The Company's policy regarding
advertising is to expense advertising when incurred. S t ock-Ba e
Payments. The Company plans to calculate share-based
payments to third parties for consulting work based on the intrinsic value of the instrument as determined by market price of the
stock at the time of issuance and recognize the expense based on this value. Although we believe our assumptions used to calculate
share-based payments expense are reasonable, these assumptions can involve judgments about future events, which are open to interpretation
and inherent uncertainty. In addition, significant changes in timing could significantly impact the amount of expense recorded
in a given period. New Authoritative Accountin Guidanc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4 - INVENTORY</t>
  </si>
  <si>
    <t>Inventory Disclosure [Abstract]</t>
  </si>
  <si>
    <t xml:space="preserve">NOTE 4  INVENTORY (as Restated) There is no inventory stated at cost
at September 30, 2014 and 2013. The Company has written off all inventory
at the end of fiscal period ending September 30, 2014. The inventory was also written off for the period ended September 30, 2013. </t>
  </si>
  <si>
    <t>NOTE 5 - NOTES PAYABLE</t>
  </si>
  <si>
    <t>Notes Payable</t>
  </si>
  <si>
    <t xml:space="preserve">NOTE 5  NOTES PAYABLE (as Restated) On March 19, 2013, Pleasant Kids, Inc.
(Formerly NYBD Holdings, Inc) sold and issued a Convertible Promissory Note to Asher Enterprises, Inc. in the principal amount
of $153,500 pursuant to the terms of a Securities Purchase Agreement of even date therewith. The Note, together with accrued interest
at the annual rate of eight percent (8%), is due on December 22, 2013. The Note is convertible into the Company's common stock
commencing one hundred eighty (180) days from the date of issuance at a conversion price equal to 58% of the Market Price of the
Company's common stock on the date of conversion. "Market Price" is defined in the Note as the average of the lowest
three (3) trading prices for the Company's common stock during the ten (10) trading days prior to the conversion date. The Company
has the right to prepay the Note at any time from the date of issuance until the 180th day the Note was issued at an amount equal
to130% to150% (depending on the time period paid) of the then outstanding principal amount of the Note, including accrued and unpaid
interest due on the prepayment date. During the fiscal year ended September 30, 2014, Asher Enterprises converted this debt along
with $10,540 of interest into 214,960,196 shares of the Companys common stock. The outstanding balance of the note is $0.00. On May 9, 2013, Pleasant Kids Inc. (Formerly
NYBD Holdings, Inc) sold and issued a Convertible Promissory Note to Asher Enterprises, Inc. in the principal amount of $53,000
pursuant to the terms of a Securities Purchase Agreement of even date therewith. The Note, together with accrued interest at the
annual rate of eight percent (8%), is due on February 13, 2014. The Note is convertible into the Company's common stock commencing
one hundred eighty (180) days from the date of issuance at a conversion price equal to 58% of the Market Price of the Company's
common stock on the date of conversion. "Market Price" is defined in the Note as the average of the lowest three (3)
trading prices for the Company's common stock during the ten (10) trading days prior to the conversion date. The Company has the
right to prepay the Note at any time from the date of issuance until the 180th day the Note was issued at an amount equal to130%
to150% (depending on the time period paid) of the then outstanding principal amount of the Note, including accrued and unpaid interest
due on the prepayment date. During the fiscal year ended September 30, 2014, Asher Enterprises converted this debt along with $2,120
of interest into 187,635,014 shares of the Companys common stock. The outstanding balance of the note is $0.00. On July 17, 2013, Pleasant Kids, Inc
(Formerly NYBD Holdings, Inc.)sold and issued a Convertible Promissory Note to Asher Enterprises, Inc. in the principal amount
of $53,000 pursuant to the terms of a Securities Purchase Agreement of even date therewith. The Note, together with accrued interest
at the annual rate of eight (8%), is due on April 22,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 During
the fiscal year ended September 30, 2014, Asher Enterprises converted this debt along with $2,120 of interest into 571,761,112
shares of the Companys common stock. The outstanding balance of the note is $0.00. On November 25, 2013, Pleasant Kids,
Inc (Formerly NYBD Holding, Inc.) sold and issued a Convertible Promissory Note to LG Capital Funding, LLC, for the principal amount
of $22,000 pursuant to the terms of a Securities Purchase Agreement of even date therewith. The note is to be discounted by 10%
with a $1,500 deduction for legal expense for a net total payout of $18,500. The Note, together with accrued interest at the annual
rate of eight (8%), is due on November 25, 2014. The Note is convertible into the Company's common stock commencing one hundred
eighty (180) days from the date of issuance at a conversion price equal to 58%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fiscal year ended September 30,
2014, LG Capital Funding converted the full $22,000 of the debt plus $1,203 of interest into 200,028,340 shares of the Companys
common stock. The balance remaining on this note is now $0.00. On December 3, 2013, Pleasant Kids,
Inc (Formerly NYBD Holding, Inc.) sold and issued a Convertible Promissory Note to JMJ Financial, for the principal amount of $20,000
pursuant to the terms of a Securities Purchase Agreement of even date therewith. The note has a deduction for legal expense for
a net total payout of $14,900. The Note, together with accrued interest at the annual rate of twelve (12%), is due on June 3, 2014.
The Note is convertible into the Company's common stock commencing one hundred eighty (180) days from the date of issuance at a
conversion price equal to 6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fiscal year ended September 30, 2014, JMJ Financial converted this debt plus $10.67 of interest
into 185,106,700 shares of the Companys common stock. The balance remaining on this note is $0.00. On January 7, 2014, Pleasant Kids, Inc
(Formerly NYBD Holdings, Inc.) sold and issued a Convertible Promissory Note to Asher Enterprises, Inc. in the principal amount
of $26,000 pursuant to the terms of a Securities Purchase Agreement of even date therewith. The Note, together with accrued interest
at the annual rate of eight (8%), is due on July 7,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 During the
fiscal year ended September 30, 2014 Asher Enterprises converted this debt along with $1,040 of interest into 270,400,000 shares
of the Companys common stock. The outstanding balance of the note is $0.00. On January 17, 2014, the Company issued
a Convertible Promissory Note to Redwood Management, LLC, Inc. in the principal amount of $125,000 pursuant to the terms of an
assignment and assumption agreement and Securities Purchase Agreement dated November 29, 2013 between John Bianco and Redwood Management,
LLC. The assignment and assumption agreement was based on a $125,000 note written by Haim Yeffet for the benefit of John Bianco
at the time of the reverse merger with our previous parent company League Now Holdings, Inc. Based upon non-payment, a motion for
default judgment was awarded to Mr. Bianco in November, 2013 by an Ohio court. The Ohio court did not have jurisdiction over this
matter based on the fact that the note stated that the State of Florida had jurisdiction and venue for purposes of enforcement.
The Company did not recognize this liability at this time based on legal advice that the judgment could not be enforced. However,
management was aware that this problem would not go away and proactively negotiated a settlement that culminated in the Securities
Purchase Agreement with Redwood Management, LLC concluded in January, 2014. Mr. Bianco received a $50,000 settlement and Redwood
Management LLC holds a convertible note in the amount of $125,000that is convertible into the Company's common stock commencing
immediately at a conversion price equal to 50% of the Market Price of the Company's common stock on the date of conversion. "Market
Price" is defined in the Note as the average of the lowest three (3) trading prices for the Company's common stock during
the ten (30) trading days prior to the conversion date. The Convertible Promissory Note also accrues interest at a rate of 10%
per annum and is due on May 29, 2014. During the fiscal year ended September 30, 2014 Redwood Management, LLC converted this debt
along with $12,500 of interest into 709,006,166 shares of the Companys common stock. The outstanding balance of the note
is $0.00. On January 17, 2014, Pleasant Kids,
Inc (Formerly NYBD Holding, Inc.) sold and issued a Convertible Promissory Note to Redwood Management, LLC, Inc. in the principal
amount of $50,000 pursuant to the terms of a Securities Purchase Agreement of even date therewith. The Note, together with accrued
interest at the annual rate of ten (10%), is due on July 17, 2014. The Note is convertible into the Company's common stock commencing
one hundred eighty (180) days from the date of issuance at a conversion price equal to 50% of the Market Price of the Company's
common stock on the date of conversion. "Market Price" is defined in the Note as the average of the lowest three (3)
trading prices for the Company's common stock during the ten (30) trading days prior to the conversion date. During the fiscal
year ended September 30, 2014 Redwood Management, LLC converted this debt along with $5,000 of interest into 209,134,468 shares
of the Companys common stock. The outstanding balance of the note is $0.00. On February 20, 2014, Pleasant Kids,
Inc (Formerly NYBD Holdings, Inc.) sold and issued a Convertible Promissory Note to Asher Enterprises, Inc. in the principal amount
of $32,500 pursuant to the terms of a Securities Purchase Agreement of even date therewith. The Note, together with accrued interest
at the annual rate of eight (8%), is due on August 20,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 During
the fiscal year ended September 30, 2014, Asher Enterprises converted this debt along with $1,300 of interest into 140,833,333
shares of the Companys common stock. The outstanding balance of the note is $0.00. On March 7, 2014, Pleasant Kids, Inc
(Formerly NYBD Holding, Inc.) sold and issued a Convertible Promissory Note to LG Capital Funding, LLC, for the principal amount
of $26,000 pursuant to the terms of a Securities Purchase Agreement of even date therewith. The note has a deduction for legal
expense for a net total payout of $24,000. The Note, together with accrued interest at the annual rate of ten (10%), is due on
March 5, 2015. 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fiscal year ended September 30, 2014, LG Capital converted this debt
along with $315 of interest into 216,379,152 shares of the Companys common stock. The outstanding balance of the note is
$0.00. On May 8, 2014, Pleasant Kids, Inc (Formerly
NYBD Holdings, Inc.) sold and issued a Convertible Promissory Note to KBM WORLDWIDE, Inc. in the principal amount of $53,000 pursuant
to the terms of a Securities Purchase Agreement of even date therewith. The Note, together with accrued interest at the annual
rate of eight (8%), is due on November 8,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 As of the year ended September
30, 2014, the balance on the note is $53,000. The Company recorded $1,684.38 of accrued interest pursuant to this convertible note. On May 27, 2014, Pleasant Kids, Inc.
(Formerly NYBD Holding, Inc.) sold and issued a Convertible Promissory Note to LG Capital Funding, LLC, for the principal amount
of $22,000 pursuant to the terms of a Securities Purchase Agreement of even date therewith. The Note, together with accrued interest
at the annual rate of ten (10%), is due on May 25, 2015. 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During the fiscal year ended September 30,
2014, LG Capital converted this debt along with $1,239 of interest into 268,702,392 shares of the Companys common stock.
The outstanding balance of the note is $0.00. On July 3, 2014, Pleasant Kids, Inc
(Formerly NYBD Holding, Inc.) sold and issued a Convertible Promissory Note to LG Capital Funding, LLC, for the principal amount
of $52,500 pursuant to the terms of a Securities Purchase Agreement of even date therewith. The note has a deduction for legal
expense for a net total payout of $50,000. The Note, together with accrued interest at the annual rate of ten (10%), is due on
May 25, 2015. 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the year ended September 30, 2014, the balance on the note is $52,500. The
Company recorded $1,280.14 of accrued interest pursuant to this convertible note. On August 4, 2014, Pleasant Kids, Inc.
(Formerly NYBD Holdings, Inc.) sold and issued a Convertible Promissory Note to KBM WORLDWIDE, Inc. in the principal amount of
$27,500 pursuant to the terms of a Securities Purchase Agreement of even date therewith. The Note, together with accrued interest
at the annual rate of eight (8%), is due on February 4, 2014. 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 The Company has the
right to prepay the Note at any time from the date of issuance until the 180th day the Note was issued at an amount equal to 150%
of the then outstanding principal amount of the Note, including accrued and unpaid interest due on the prepayment date. As of the
year ended September 30, 2014, the balance on the note is $27,500. The Company recorded $268.50 of accrued interest pursuant to
this convertible note. On September 3, 2014, Pleasant Kids,
Inc (Formerly NYBD Holding, Inc.) sold and issued a Convertible Promissory Note to LG Capital Funding, LLC, for the principal amount
of $26,500 pursuant to the terms of a Securities Purchase Agreement of even date therewith. The note has a deduction for legal
expense for a net total payout of $25,000. The Note, together with accrued interest at the annual rate of ten (10%), is due on
May 25, 2015. The Note is convertible into the Company's common stock commencing one hundred eighty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the year ended September 30, 2014, the balance on the note is $26,500. The
Company recorded $89 of accrued interest pursuant to this convertible note. As of the fiscal year ended September
30, 2014 the Company has a shareholder loan balance of $106,627 from two officers of the Company. Robert Rico is the CEO and his
portion of the total due is $90,883. Calvin Lewis is the Vice President and the amount due to him is $15,744. The two notes are
50% convertible notes and are part of the convertible note balance. As of September 30, 2013, the Company
has two convertible notes due to KBM WORLDWIDE, INC and two convertible notes due LG Capital Funding, LLC for a total amount due
of $159,500. The balance of all of the notes net of debt discount are $223,925. Accrued Interest As of the year ended September 30, 2014,
the Company has accrued interest balance of $745. As of September 30, 2013, the Company had an accrued interest balance of $9,366
pertaining to the outstanding convertible notes. Derivative Liability The embedded conversion features of
the above convertible notes payable contain discounted conversion price and should be recognized as a derivative instrument. Such
embedded conversion features should be bifurcated and accounted for at fair value. As of the year ended September 30, 2014, the
Company has a derivative liability balance of $1,114,697. As of September 30, 2013, the Company had a derivative liability of $645,418
pertaining to the outstanding convertible notes. The Company uses the Black Scholes Model to calculate derivate liability. A summary of the changes in derivative
liabilities balance as at September 30, 2014 is as follows:
Fair Value of Embedded Derivative Liabilities:
September 30, 2013 $ 645,418
Addition 281,256
Settlement (457,393)
Changes in fair value of derivative liabilities 645,416
As at September 30, 2014 $ 1,114,697 We calculated the derivative liability
using the Black Scholes Model which factors in the Companys stock price volatility as well as the convertible terms applicable
to the outstanding convertible notes. The following is the range of variables used in revaluing the derivative liabilities at September
30, 2014 and 2013:
September 30, 2014 September 30, 2013
Annual dividend yield 0 0
Expected life (years) of 0.01  .90 0.01  .85
Risk-free interest rate 10 % 10 %
Expected volatility 465.6 % 350.4 % </t>
  </si>
  <si>
    <t>NOTE 6 - ACCRUED SALARY</t>
  </si>
  <si>
    <t>Note 6 - Accrued Salary Details Narrative</t>
  </si>
  <si>
    <t xml:space="preserve">NOTE 6  ACCRUED SALARY (as
Restated) On October 1, 2013, the Company entered
into Employment Contracts with Robert Rico, President/CEO and Calvin Lewis, Vice President. The contracts each have a term of 5
years with a base salary plus a bonus of 2% of sales annually. The annual base salaries are as follows:
Robert Rico $ 175,000
Calvin Lewis $ 150,000 The Company also has a consulting agreement
with Kenneth C. Wiedrich. Mr. Wiedrich is to be paid $2,000 per month to provide accounting services, and part time CFO duties. As of the year ended September 30, 2014
and 2013, the Company has unpaid salaries to the officers of the Company of $224,140 and $37,500 broken down as follows:
September 30, September 30, 2013
Robert Rico $ 99697 $ 14,583
Calvin Lewis 75418 12,500
Franjose Yglesias-Bertheau 45,025 10,417
Kenneth Wiedrich 4,000
Total $ 224,140 $ 37,500 </t>
  </si>
  <si>
    <t>NOTE 7 - SHAREHOLDER CONVERTIBLE NOTE</t>
  </si>
  <si>
    <t>Notes to Financial Statements</t>
  </si>
  <si>
    <t xml:space="preserve">NOTE 7  SHAREHOLDER CONVERTIBLE NOTE As of the fiscal year ended September
30, 2014 the Company has a shareholder convertible note balance of $106,627 from two officers of the Company. Robert Rico is the
CEO and his portion of the total due is $90,883. Calvin Lewis is the Vice President and the amount due to him is $15,744. As of
September 30, 2013 the total amount of the shareholder loans was $119,095 with the total due to Robert Rico being $97,893 and the
amount due to Calvin Lewis being $21,202. The loans are 50% convertible notes (see note5) and as such are part of convertible debentures..No
conversions have been made on these notes since they have been issued. </t>
  </si>
  <si>
    <t>NOTE 8 - RELATED PARTY TRANSACTIONS</t>
  </si>
  <si>
    <t>Related Party Transactions [Abstract]</t>
  </si>
  <si>
    <t xml:space="preserve">NOTE 8 - RELATED PARTY TRANSACTIONS
(as Restated) Employment agreements with officers On October 1, 2013, the Company entered
into Employment Contracts with Robert Rico, President/CEO and Calvin Lewis, Vice President. The contracts each have a term of 5
years with a base salary plus a bonus of 2% of sales annually. The annual base salaries for Robert Rico is $175,000 and Calvin
Lewis is $150,000. Convertible notes issued to shareholders As of the fiscal year ended September
30, 2014 the Company has a convertible note balance of $106,627 from two officers of the Company. Robert Rico is the CEO and his
portion of the total loan due of $106,627 is $90,883. Calvin Lewis is the Vice President and the amount due to him is $15,744 of
the total loan of $106,627. As of September 30, 2013 the total amount of the shareholder loans was $119,095. The breakdown of the
total balance due on September 30, 2013, of $119,095 was $97,893 due Robert Rico and $21,202 due to Calvin Lewis. Again these two
notes are part of the convertible debentures. Free office space from its Chief Executive Officer The Company has been provided office
space by its chief executive officer at no cost. The management determined that such cost is nominal and did not recognize the
rent expense in its financial statements. </t>
  </si>
  <si>
    <t>NOTE 9 - CONTINGENCY FOR LEGAL SETTLEMENT</t>
  </si>
  <si>
    <t xml:space="preserve">NOTE 9  CONTINGENCY FOR LEGAL
SETTLEMENT As noted in Item 3  Legal Proceedings:
Franjose Yglesias-Bertheau brought a suit for unpaid salary during the fiscal year ended September 30, 2014. The lawsuit was based
on the five-year contract that Mr. Yglesias-Bertheau had with the Company and based on the Company not answering the suit brought
by Mr. Ylgesias- Bertheau. As a result, Mr. Ylgesias-Bertheau was awarded a $622,968 judgment. Due to the frivolous nature
of the claim the $622,968 judgment was reversed. The Company reached a settlement with Mr. Yglesias-Bertheau and still owes $45,025
on that settlement. Because the Company did not have the funds to immediately settle the claim there is a slight possibility that
the settlement amount might be increased but it is highly unlikely. The Company believes that the amount accrued for salaries for
Mr. Ylgesias-Bertheau will be adequate to settle the claim even if payment is drawn out. </t>
  </si>
  <si>
    <t>NOTE 10 - STOCKHOLDERS' EQUITY</t>
  </si>
  <si>
    <t>Equity [Abstract]</t>
  </si>
  <si>
    <t xml:space="preserve">NOTE 10  STOCKHOLDERS
EQUITY Preferred Stock At the time of incorporation, the Company
was authorized to issue 10,000,000 shares of preferred stock with a par value of $.001. On April 1, 2013, the Company amended its
corporate articles of incorporation to designate 10,000,000 preferred shares as Series A Preferred Stock. These Series
A Preferred Shares shall for a period of 48 months from the date of issuance, be convertible in aggregate into that number of fully
paid and non-assessable shares of the common stock of the Corporation, equal to seventy-five percent (75%) of the post conversion
issued and outstanding common stock of the Corporation on the date of conversion. As disclosed in Note 10, on January
8, 2014 the Company drafted a second amendment to replace the first amendment to its corporate articles of incorporation section
E (Designation of Series A Preferred Stock). Holders of Series A Preferred Stock shall be entitled to 25 votes per 1 vote of common
stock, voting together with the holders of common stock. Holders of Series A Preferred Stock will also be entitled to convert 1
share of Series A Preferred Stock into 25 shares of common stock at any time. On May 8, 2013, the Company issued 100,000
shares of Preferred Stock, Series A to Haim Yeffet for services rendered. As part of the merger with Pleasant Kids, Inc., these
shares were returned to the Company. As part of the share exchange agreement
between NYBD Holding, Inc and Pleasant Kids, Inc., 10,000,000 shares of Series A Preferred Stock were issued to the principals
of Pleasant Kids, Inc. During the fiscal year ended September 30, 2014, the Calvin Lewis converted 840,000 shares of preferred
Series A for 21,000,000 of common stock and Robert Rico converted 840,000 shares of preferred Series A for 21,000,000 of common
stock. As of September 30, 2014, the remaining balance of preferred Series A is 8,320,000 shares. Common Stock On May 10, 2013, the Company amended
its articles of incorporation with the state of Florida to increase its authorized shares of common stock from 250,000,000 to 750,000,000.
The stock has a par value of $.001. During the fiscal year ended September
30, 2014, the Company increased the authorized number of Common shares four times: On January 14, 2014 the Company increased the
authorized from 750,000,000 to 1,500,000,000 shares of common stock; on March 31, 2014, the Company increased the authorized from
1,500,000,000 common stock to 2,500,000,000 shares of common; on May 16, 2014, the Company increased the authorized from 2,500,000,000
common stock to 4,000,000 shares of common stock; and on September 9, 2014, the Company increased the authorized from 4,000,000
shares of common to 10,000,000,000 shares of common. From April 2013 to June 2013, the Company
issued 30,207,226 common shares to Asher Enterprises, Inc. for the conversion and reduction of $76,100 in convertible debt and
$2,120 in accrued interest. In July 2013, the Company issued 3,553,571
common shares to Asher Enterprises, Inc. for the conversion and reduction of $4,200 in convertible debt. Pursuant to the share exchange agreement
on September 20, 2013, the controlling stockholder of Pleasant Kids sold all 1,000 issued and outstanding shares of common stock
of Pleasant Kids, Inc. to NYBD Holding, Inc. in consideration for the issuance of 1,000 common shares and 10,000,000 Series A Preferred
shares of NYBD Holding, Inc. The share exchange was accounted for as a reverse merger whereby the stock history presented in the
Statement of Stockholders Equity will only show the stock history of the new operating company, Pleasant Kids, Inc., at
the time of and just prior to the recapitalization. During the fiscal year ended September,
2013, the Company issued 13,000,000 for services rendered. The Company has recognized an expense of $72,800 for these services
but the services were never rendered. The Company has cancelled this agreement and is in the process of getting the shares back. During the fiscal year ended September
30, 2013, the Company issued 3,500,000 shares for assuming a portion of the debt that NYBD Holding, Inc. had with John Bianco. During fiscal year ended September 30,
2014, the Company issued 23,000,000 shares of common stock in payment of a stock payable of $48,300. During the fiscal year ended September
30, 2014, the Company issued 3,176,946,873 common shares for the conversion and reduction of $583,000 in convertible debt and $39,122
of accrued interest. During the fiscal year ended September
30, 2014, the Company issued 150,000,000 shares of common stock for cash of $52,998. During the fiscal year ended September
30, 3014, the Company issued 42,000,000 shares of common stock for the conversion of 1,680,000 shares of Preferred Series A stock. Based on the share exchange agreement,
and on the closing date of September 20, 2013, the controlling stockholder of Pleasant Kids, sold all 1,000 issued and outstanding
shares of common stock of Pleasant Kids, Inc. to NYBD Holding, Inc. in consideration for the issuance of 1,000 shares of the common
shares of NYBD Holding, Inc. And as a result, at the conclusion of the share exchange on September 20, 2013 the additional common
stock of NYBD Holding, Inc was added to the historical balances of Pleasant Kids. The share of common stock reported on the Companys
books is the exchanged shares of 1,000 plus 74,206,359 for a total number of shares outstanding of 74,207,359.
Summary of common stock activity for the last two Years: Outstanding shares
December 31, 2012  Balance 53,445,562
April thru June 2013  shares issued for debt 30,207,226
July 2013  shares issued for debt 3,553,571
September 20, 2013  shares issued for share exchange 1,000
September 20, 2013  shares cancelled for share exchange (13,000,000 )
September 30, 2013  Balance 74,207,359
Oct thru Sep 2014  shares issued for services 13,000,000
Oct thru Sep 2014  shares issued for stock payable 23,000,000
Oct thru Sep 2014  shares issued for debt refinancing 3,500,000
Oct thru Sep 2014  shares issued for debt reduction 3,176,946,873
Oct thru Sep 2014  shares issued for cash 150,000,000
Oct thru Sep 2014  shares issued for conversion of preferred stock 42,000,000
September 30, 2014  Balance 3,482,654,232 Stock Payable Pursuant to the share exchange, the
Company will issue 1,000 shares of common stock and 10,000,000 shares of Series A Preferred Stock. As of the September 30, 2013,
the Company has issued the 10,000,000 Series A Preferred Stock but has not yet issued the 1,000 shares of common stock. Therefore
the Company recorded as stock payable of $1. At the time of the share exchange agreement
on September 20, 2013, the Company agreed to convert a consulting agreement with JMZ Group into 23,000,000 common shares. The value
of these shares at the time of the agreement was $.0021 which resulted in a stock for services expense of $48,300. The services
provided by JMZ Group were completed prior to September 20, 2013 yet the shares were not issued. The Company recorded a $48,300
stock payable pertaining to this transaction. During the fiscal year ended September 30, 2014, the JMZ Group received 23,000,000
shares of common stock in full payment of the stock payable. </t>
  </si>
  <si>
    <t>NOTE 11 - INCOME TAXES</t>
  </si>
  <si>
    <t>Income Tax Disclosure [Abstract]</t>
  </si>
  <si>
    <t xml:space="preserve">11. INCOME TAXES The provision for income taxes consists
of the following for the year ended September 30, 2014 and 2013:
Year Ended September 30,
2014 2013
Current:
Federal $ 324,105 $ 67,719
Deferred:
Federal
Increase in valuation allowance (324,105 ) (67,719 )
-
Income tax provision $ 0 $ 0 The actual income tax provision
differs from the expected tax computed by applying the Federal corporate tax rate of 38% to the loss before income
taxes as follows:
Year Ended September 30
2014 2013
Expected income tax benefit $ (852,908 ) $ (178,207 )
State tax expense, net of Federal benefit
Increase in valuation allowance 852,908 178,207
Other
Income tax provision $ .0 $ 0 The tax effects of temporary differences
which give rise to significant portions of the deferred taxes are summarized as follows:
September 30,
2014 2013
Deferred tax assets:
Inventory reserves $ $
Section 263a adjustment
Allowances for bad debts and returns
Accrued expenses 241,767 70,781
Asset valuation reserve
State net operating loss carry forward
Other
Total deferred tax assets 241,767 70,781
Valuation allowance (241,767) (70,781)
0 0 Deferred income taxes are provided for
the temporary differences between the carrying values of the Company's assets and liabilities for financial reporting purposes
and their corresponding income tax basis. The temporary differences give rise to either a deferred tax asset or liability in the
consolidated financial statements, which is computed by applying current statutory tax rates to taxable and deductible temporary
differences based upon the classification (i.e. current or non-current) of the asset or liability in the consolidated financial
statements which relates to the particular temporary difference. Deferred taxes related to differences which are not attributable
to a specific asset or liability are classified in accordance with the future period in which they are expected to reverse and
be recognized for income tax purposes. The long-term deferred tax assets are fully valued as of September 30, 2014. </t>
  </si>
  <si>
    <t>NOTE 12 - RESTATEMENT</t>
  </si>
  <si>
    <t xml:space="preserve">NOTE 12 RESTATEMENT The financial statements for the year
ended September 31, 2014 and 2013, have been restated to correct the way in which the Company accounts for derivative liabilities.
The derivative liability that was originally recorded for the period ended September 30, 2014 and 2013, was arrived at by using
the Black Scholes analysis to measure the embedded conversion features of the open balances only of the convertible notes at the
end of the year. By using this accounting method the Companys loss was understated by $1,104,334 for the year ended 2014,
and overstated by $974,879 for the period from July 31, 2013 (inception) to September 30, 2013. The accounting method used in the
restated financials are based on calculating the fair value of each of the note conversions as well as the ending period values
using the Black Scholes analysis. The embedded conversion features of each of the notes is bifurcated and accounted for at fair
value. The Company also has written off the inventory recorded at the end of September 30, 2013 and 2014, and also written off
accounts receivable against sales for 2014 and recorded officer compensation for 2013 that was not originally recorded. As a result
of these changes, the Company has recorded adjustments to the Companys financial statements for the period. The following
statements reflect the adjustments and the restated values:
PLEASANT KIDS, INC (Formerly NYBD Holdings, Inc.) RESTATED BALANCE SHEETS September 30, 2014
ASSETS Previously
Reported Adjustments As Restated
Current Assets
Cash $ 8,799 $ - $ 8,799
Inventory 39,560 (39,560) -
Accounts receivable, net 899 - 899
Total Current Assets 49,258 (39,560) 9,698
Fixed Assets
Property, plant and equipment, net 3,577 - 3,577
Total Fixed Assets 3,577 - 3,577
Total Assets $ 52,835 $ (39,560) $ 13,275
LIABILITIES AND STOCKHOLDERS' DEFICIT
Current Liabilities
Accrued expense 16,882 (1) 16,881
Accrued interest 3,402 (2,657) 745
Accrued salary 186,641 37,500 224,141
Loan payable 13,260 - 13,260
Shareholder loan 106,627 (106,627) -
Convertible notes payable, net of debt discount 159,500 64,425 223,925
Derivative liability 1,057,005 57,692 1,114,697
Total Current Liabilities 1,543,317 50,332 1,593,649
Total Liabilities 1,543,317 50,332 1,593,649
Stockholders' Deficit
Preferred stock, authorized 10,000,000 shares, series A, $0.001 par value, 8,320,000 issued and outstanding as of September 30, 2014 8,320 - 8,320
Common stock, authorized 10,000,000,000 shares, $0.001 par value, 3,842,654,232 issued and outstanding as of September 30, 2014 3,482,654 - 3,482,654
Additional paid in capital (2,859,333) 91,295 (2,768,038)
Accumulated deficit (2,122,123) (181,187) (2,303,310)
Total Stockholders' Deficit (1,490,482) (89,892) (1,580,374)
Total Liabilities and Stockholders' Deficit $ 52,835 $ (39,560) $ 13,275
PLEASANT KIDS, INC (Formerly NYBD Holdings, Inc.) RESTATED STATEMENTS OF OPERATIONS SEPTEMBER 30, 2014
Previously Reported Adjustments As Restated
Revenues $ 5,246 $ - $ 5,246
Cost of Revenues 10,164 (5,776) 4,388
Gross Profit (4,918) 5,776 858
Operating Expenses:
Consulting fees 65,175 - 65,175
Professional services 115,228 - 115,228
Officer compensation 385,962 - 385,962
General and administrative expense 132,691 (11,903) 120,788
Total Operating Expenses 699,056 (11,903) 687,153
Loss from continuing operations (703,974) 17,679 (686,295)
Other Income (Expense):
Interest expense (32,204) (27,726) (59,930)
Loss on assumption of debt (75,000) - (75,000)
Loss on inventory adjustment - (41,683) (41,683)
Change in fair value of embedded derivative liability - (363,514) (363,514)
Derivative expense 237,428 (740,820) (503,392)
Total other income (expenses) 130,224 (1,173,743) (1,043,519)
Net loss before income taxes (573,750) (1,156,064) (1,729,814)
Income taxes - - -
Net Loss $ (573,750) $ (1,156,064) $ (1,729,814)
PLEASANT KIDS, INC (Formerly NYBD Holdings, Inc.) RESTATED STATEMENTS OF CASH FLOWS SEPTEMBER 30, 2014
Previously
Reported Adjustments As Restated
Cash Flows from Operating Activities:
Net Loss $ (573,750) $ (1,156,064) $ (1,729,814)
Adjustments to reconcile net loss to net cash used in operating activities:
Interest expense - 59,930 59,930
Stock issued for services 72,800 - 72,800
Stock issued for debt refinancing 13,650 - 13,650
Loss on assumption of debt 75,000 - 75,000
Fees on convertible notes 7,500 - 7,500
Depreciation and amortization 398 - 398
Change in fair value of derivative liability (237,428) 1,104,322 866,894
Changes in Operating Assets and Liabilities: -
(Increase) Decrease in Inventory (24,007) 24,007 -
Decrease in prepaid 7,010 - 7,010
(Increase) decrease in accounts receivable (899) - (899)
Increase in accrued expenses 261,800 (32,195) 229,605
Net Cash Used by Operating Activities (397,926) - (397,926)
Cash Flows from Investing Activities:
Purchase of fixed assets (3,975) - (3,975)
Net Cash Provided by Investing Activities (3,975) - (3,975)
Cash Flows from Financing Activities:
Proceeds from loan payable 15,000 - 15,000
Stock sold for cash 52,998 - 52,998
Proceeds from Convertible notes 350,511 - 350,511
Proceeds from/(payments to) notes payable-related parties (12,468) 1 (12,467)
Net Cash Provided by Financing Activities 406,041 1 406,042
Net Increase (Decrease) in Cash 4,140 1 4,141
Cash at Beginning of Period 4,659 - 4,658
Cash at End of Period $ 8,799 $ 1 $ 8,799
PLEASANT KIDS, INC (Formerly NYBD Holdings, Inc.) RESTATED BALANCE SHEETS September 30, 2013
ASSETS Previously
Reported Adjustments As Restated
Current Assets
Cash $ 4,659 $ (1) $ 4,658
Inventory 15,553 (15,553) -
Prepaid expense 7,010 - 7,010
Total Current Assets 27,222 (15,554) 11,668
Total Assets $ 27,222 $ (15,554) $ 11,668
LIABILITIES AND STOCKHOLDERS' DEFICIT
Current Liabilities
Accrued expense 23,915 - 23,915
Accrued interest 8,587 779 9,366
Accrued salary - 37,500 37,500
Shareholder loan 119,095 (119,095) -
Convertible notes payable, net of debt discount 259,500 (131,036) 128,464
Derivative liability 1,423,998 (778,580) 645,418
Total Current Liabilities 1,835,095 (990,432) 844,663
Total Liabilities $ 1,835,095 $ (990,432) $ 844,663
Stockholders' Deficit
Common stock payable 48301 (1) 48300
Preferred stock, authorized 10,000,000 shares, series A, $0.001 par valu10,000,000 issued and outstanding as of September 30, 2013 10,000 - 10,000
Common stock, authorized 750,000,000 shares, $0.001 par value, 74,206,359 issued and outstanding as of September 30, 2013 74,206 - 74,206
Additional paid in capital (392,007) - (392,007)
Accumulated deficit (1,548,373) 974,879 (573,494)
Total Stockholders' Deficit (1,807,873) 974,878 (832,995)
Total Liabilities and Stockholders' Deficit $ 27,222 $ (15,554) $ 11,668
PLEASANT KIDS, INC (Formerly NYBD Holdings, Inc.) RESTATED STATEMENTS OF OPERATIONS SEPTEMBER 30, 2013
Previously Reported Adjustments As Restated
Revenues $ - $ - $ -
Cost of Revenues - - -
Gross Profit - - -
Operating Expenses:
Professional services 28,586 - 28,586
Officer compensation - 37,500 37,500
General and administrative expense 87,264 - 87,264
Total Operating Expenses 115,850 37,500 153,350
Loss from continuing operations (115,850) (37,500) (153,350)
Other Income (Expense):
Interest expense (8,587) (779) (9,366)
Other income 62 - 62
Loss on inventory adjustment - (15,553) (15,553)
Change in fair value of embedded derivative liability - (114,191) (114,191)
Derivative expense (1,423,998) 1,142,902 (281,096)
Total other income (expenses) (1,432,523) 1,012,379 (420,144)
Net loss before income taxes (1,548,373) 974,879 (573,494)
Income taxes - - -
Net Loss $ (1,548,373) $ 974,879 $ (573,494) </t>
  </si>
  <si>
    <t>NOTE 13 - SUBSEQUENT EVENT</t>
  </si>
  <si>
    <t>Subsequent Events [Abstract]</t>
  </si>
  <si>
    <t xml:space="preserve">NOTE 13  SUBSEQUENT EVENT Management has evaluated subsequent
events pursuant to the requirements of ASC Topic 855 and has determined that other than listed below, no material subsequent events
exist through the date of this filing.
In November through December of 2014,
KBM WORLDWIDE, Inc. converted the note dated May 8, 2014 in the amount of $53,000 along with interest of $2,120 into 1,102,400,000
shares of restricted common stock. Subsequent to the year ending September
30, 2014 the Company reduced the authorized Common stock to from 10,000,000,000 to 5,000,000,000. Subsequent to the year ending September
30, 2014 the Company authorized a BUYBACK program wherein the Company will buyback common stock of the Company using 10% of revenues
from January 1, 2015 to December 31, 2015. In October, 2015, through November
2015, the Company issued convertible debenture to several groups in the total amount of $429,000 On November 9, 2015 the Company entered
into a consulting agreement with three individuals wherin the Company issued 7,000,002 post reverse shares valued at $856,000. In October and November of 2015, two
different groups converted the notes in the amount of $155,450 along with interest of $4,711 into 9,350,719 post reverse shares
of common stock. During October, November and December
the Company has loaned an additional $288,149 to Next Group bringing the total amount Due from Next Group to $384,060. On December 28, 2015, the Company issued
177,539,180 shares of restricted common stock, and 8,600,000 shares of the Companys Series B preferred stock for 100% of
Next Group Holdings, Inc. As a result of the agreement, Next Group Holdings, Inc. will become a wholly owned subsidiary of the
Company. On December 28, 2015, Robert Rico resigned
as Chief Executive Officer and Director, Calvin Lewis resigned as President and Director, and Kenneth Wiedrich resigned as Director.
Arik Maimon was appointed President, Chief Executive Officer, and Director of the Company. </t>
  </si>
  <si>
    <t>NOTE 3 - SUMMARY OF SIGNIFICANT ACCOUNTING POLICIES (Policies)</t>
  </si>
  <si>
    <t>Basis of Presentation</t>
  </si>
  <si>
    <t xml:space="preserve">Basis of Presentation This summary of accounting policies
for Pleasant Kid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t>
  </si>
  <si>
    <t>Fiscal Year End</t>
  </si>
  <si>
    <t xml:space="preserve">Fiscal
Year End Th Compan ha adop e
September 30 sca yea end </t>
  </si>
  <si>
    <t>Use of Estimates and Assumptions</t>
  </si>
  <si>
    <t>Us e o
Es ma e an Assump on Th p epa a o o nanc a a emen
con o m w accoun n p nc p e gene a
accep e
h
Un ed S a e equ e
managemen
mak e ma e an a ump on ha a ec h epo e amoun an ab e
an d sc o u o con ngen a e
an ab e as of h da o h nanc a s a emen Ac ua
e u
cou d e o ho e ma e</t>
  </si>
  <si>
    <t>Cash and Cash Equivalents</t>
  </si>
  <si>
    <t>Cash and Cash Equivalents For purposes of the statement of cash flows,
the Company considers all highly liquid debt instruments purchased with a maturity of three months or less to be cash equivalents
to the extent the funds are not being held for investment purposes.</t>
  </si>
  <si>
    <t>Revenue recognition</t>
  </si>
  <si>
    <t>Revenue recognition The Company presently derives its revenue
from the sale of Bagel and deli products in its South Florida restaurants. The Company will recognize revenue at point of sale
or when p oduc a
u de ve e o e v ce hav bee p ov de an co ec o ea onab
a u ed</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 xml:space="preserve">Inventory At September 30, 2014, the Companys
inventory consists entirely of raw materials. The inventory has little or no value and so the Company elected to write it off. </t>
  </si>
  <si>
    <t>Impairment of Long-Lived Assets</t>
  </si>
  <si>
    <t>Impairment of Long-Lived Assets In accordance with ASC Topic 360, formerly
SFAS No. 144, Accounting for the Impairment or Disposal of Long-Lived Assets,</t>
  </si>
  <si>
    <t>Off-Balance Sheet Arrangements</t>
  </si>
  <si>
    <t>Off-Balance Sheet Arrangements We have no off-balance sheet arrangements.</t>
  </si>
  <si>
    <t>Emerging Growth Company</t>
  </si>
  <si>
    <t>Emerging Growth Company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Fair Value of Financial Instruments</t>
  </si>
  <si>
    <t xml:space="preserve">Fair Value of Financial Instruments 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Carrying Value Fair Value Measurements at
As of September 30, 2014
September 30, Using Fair Value Hierarchy
2014 Level 1 Level 2 Level 3
Liabilities
Embedded derivative liabilities $ 1,114,649 $ - $ - $ 1,114,697
Total $ 1,114,697 $ - $ - $ 1,114,697 </t>
  </si>
  <si>
    <t>I ncom Taxe I ncom axe a accoun e
o unde h a e an ab me hod
De e e a a e an ab e a ecogn ze o h e ma e u u
a con equence a bu ab d e ence be wee
h nanc a a emen
ca y n amoun o
ex s n ass an ab e
an he e pec v a ba e an ope a n o an a c ed ca o wa d De e e a a e an ab e a mea u e u n
enac e
a a e e ec o h yea
wh c
ho empo a d e ence a expec e b
ec ve e o se ed Us o ne ope a n os ca o wa d o ncom a pu pose ma be
m e
b n e na Revenu Cod sec o
38
chang
o owne sh occu s</t>
  </si>
  <si>
    <t>Basic Income (Loss) Per Share</t>
  </si>
  <si>
    <t>Ba sic I ncom
Lo Pe
Sha Ba ncom o pe ha ca cu a e b d v d n h Company ne o app cab
commo
ha eho de b h we gh e ave ag
numbe o commo
ha e
du n h pe od
D u e
ea n ng
pe ha
ca cu a e b d v d n h Company ne nco m ava ab
commo sha eho de b h d u e we gh e ave ag
numbe o sha es ou s and n du n
h yea Th d u e we gh e ave ag
numbe o sha e
ou s and n h
bas we gh e numbe o
sha e
ad us e o an po en a d u v deb o equ y
At
September 30, 2013, the Company has three convertible notes outstanding totaling $259,500 which if converted would result in 235,480,944
new dilutive common shares. At September 30, 2013, the Company also has 10,000,000 Series A Preferred Shares that can be converted
into 250,000,000 common shares at any time at the discretion of the holder. Combined, there are approximately 485,480,944 potentially
dilutive shares outstanding as of September 30, 2013.</t>
  </si>
  <si>
    <t>Dividends</t>
  </si>
  <si>
    <t>D i v dend Th Compan ha no adop e an po c ega d n paymen o d v dend N d v dend hav bee pa du n an o h pe od hown</t>
  </si>
  <si>
    <t>Advertising Costs</t>
  </si>
  <si>
    <t>Adve rtisi n C o Th Co m pany po c
ega d n adve s n expens adve s n whe ncu ed</t>
  </si>
  <si>
    <t>Stock-Based Payments</t>
  </si>
  <si>
    <t xml:space="preserve">S t ock-Ba e
Payments. The Company plans to calculate share-based
payments to third parties for consulting work based on the intrinsic value of the instrument as determined by market price of the
stock at the time of issuance and recognize the expense based on this value. Although we believe our assumptions used to calculate
share-based payments expense are reasonable, these assumptions can involve judgments about future events, which are open to interpretation
and inherent uncertainty. In addition, significant changes in timing could significantly impact the amount of expense recorded
in a given period. </t>
  </si>
  <si>
    <t>New Authoritative Accounting Guidance</t>
  </si>
  <si>
    <t xml:space="preserve">Ne w
Au ho a v Accoun Gu i danc The following accounting standards were issued as of December 26,
2011: ASU 2010-06, Fair Value Measurements and Disclosures (Topic 820)  Improving Disclosures about Fair Value Measurements.
This ASU affects all entities that are required to make disclosures about recurring and nonrecurring fair value measurements under
FASB ASC Topic 820, originally issued as FASB Statement No. 157, Fair Value Measurements ASU 2011-04, Fair Value Measurement (Topic 820)  Amendments
to Achieve Common Fair Value Measurement and Disclosure Requirements in U.S. GAAP and IFRSs. 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 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3 - SUMMARY OF SIGNIFICANT ACCOUNTING POLICIES (Tables)</t>
  </si>
  <si>
    <t>Note 3 - Summary Of Significant Accounting Policies Tables</t>
  </si>
  <si>
    <t>Fair Value Measurements</t>
  </si>
  <si>
    <t>Carrying Value Fair Value Measurements at
As of September 30, 2014
September 30, Using Fair Value Hierarchy
2014 Level 1 Level 2 Level 3
Liabilities
Embedded derivative liabilities $ 1,114,649 $ - $ - $ 1,114,697
Total $ 1,114,697 $ - $ - $ 1,114,697</t>
  </si>
  <si>
    <t>NOTE 5 - NOTES PAYABLE (Tables)</t>
  </si>
  <si>
    <t>Note 5 - Notes Payable Tables</t>
  </si>
  <si>
    <t>Fair Value of Embedded Derivative Liabilities:</t>
  </si>
  <si>
    <t xml:space="preserve">Fair Value of Embedded Derivative Liabilities:
September 30, 2013 $ 645,418
Addition 281,256
Settlement (457,393)
Changes in fair value of derivative liabilities 645,416
As at September 30, 2014 $ 1,114,697 </t>
  </si>
  <si>
    <t>Variable Debentures Black-Scholes valuation assumptions</t>
  </si>
  <si>
    <t>September 30, 2014 September 30, 2013
Annual dividend yield 0 0
Expected life (years) of 0.01  .90 0.01  .85
Risk-free interest rate 10 % 10 %
Expected volatility 465.6 % 350.4 %</t>
  </si>
  <si>
    <t>NOTE 6 - ACCRUED SALARY (Tables)</t>
  </si>
  <si>
    <t>Unpaid Salaries Due to Officers</t>
  </si>
  <si>
    <t xml:space="preserve">September 30, September 30, 2013
Robert Rico $ 99697 $ 14,583
Calvin Lewis 75418 12,500
Franjose Yglesias-Bertheau 45,025 10,417
Kenneth Wiedrich 4,000
Total $ 224,140 $ 37,500 </t>
  </si>
  <si>
    <t>NOTE 10 - STOCKHOLDERS' EQUITY (Tables)</t>
  </si>
  <si>
    <t>Sep. 29, 2014</t>
  </si>
  <si>
    <t>Summary of common stock activity</t>
  </si>
  <si>
    <t xml:space="preserve">Summary of common stock activity for the last two Years: Outstanding shares
December 31, 2012  Balance 53,445,562
April thru June 2013  shares issued for debt 30,207,226
July 2013  shares issued for debt 3,553,571
September 20, 2013  shares issued for share exchange 1,000
September 20, 2013  shares cancelled for share exchange (13,000,000 )
September 30, 2013  Balance 74,207,359
Oct thru Sep 2014  shares issued for services 13,000,000
Oct thru Sep 2014  shares issued for stock payable 23,000,000
Oct thru Sep 2014  shares issued for debt refinancing 3,500,000
Oct thru Sep 2014  shares issued for debt reduction 3,176,946,873
Oct thru Sep 2014  shares issued for cash 150,000,000
Oct thru Sep 2014  shares issued for conversion of preferred stock 42,000,000
September 30, 2014  Balance 3,482,654,232 </t>
  </si>
  <si>
    <t>NOTE 11 - INCOME TAXES (Tables)</t>
  </si>
  <si>
    <t>Income Tax Provision</t>
  </si>
  <si>
    <t xml:space="preserve">Year Ended September 30,
2014 2013
Current:
Federal $ 324,105 $ 67,719
Deferred:
Federal
Increase in valuation allowance (324,105 ) (67,719 )
-
Income tax provision $ 0 $ 0 </t>
  </si>
  <si>
    <t>Federal tax rate</t>
  </si>
  <si>
    <t xml:space="preserve">Year Ended September 30
2014 2013
Expected income tax benefit $ (852,908 ) $ (178,207 )
State tax expense, net of Federal benefit
Increase in valuation allowance 852,908 178,207
Other
Income tax provision $ .0 $ 0 </t>
  </si>
  <si>
    <t>Valuation Allowance</t>
  </si>
  <si>
    <t xml:space="preserve">September 30,
2014 2013
Deferred tax assets:
Inventory reserves $ $
Section 263a adjustment
Allowances for bad debts and returns
Accrued expenses 241,767 70,781
Asset valuation reserve
State net operating loss carry forward
Other
Total deferred tax assets 241,767 70,781
Valuation allowance (241,767) (70,781)
0 0 </t>
  </si>
  <si>
    <t>NOTE 12 - RESTATEMENT (Tables)</t>
  </si>
  <si>
    <t>Restated Balance Sheets</t>
  </si>
  <si>
    <t xml:space="preserve">NYBD HOLDINGS,
INC. RESTATED BALANCE SHEETS SEPTEMBER 30, 2013
ASSETS Previously
Reported Adjustments As Restated
Current Assets
Cash $ 4,659 $ (1) $ 4,658
Inventory 15,553 (15,553) -
Prepaid expense 7,010 - 7,010
Total Current Assets 27,222 (15,554) 11,668
Total Assets $ 27,222 $ (15,554) $ 11,668
LIABILITIES AND STOCKHOLDERS' DEFICIT
Current Liabilities
Accrued expense 23,915 - 23,915
Accrued interest 8,587 779 9,366
Accrued salary - 37,500 37,500
Shareholder loan 119,095 (119,095) -
Convertible notes payable, net of debt discount 259,500 (131,036) 128,464
Derivative liability 1,423,998 (778,580) 645,418
Total Current Liabilities 1,835,095 (990,432) 844,663
Total Liabilities $ 1,835,095 $ (990,432) $ 844,663
Stockholders' Deficit
Common stock payable 48301 (1) 48300
Preferred stock, authorized 10,000,000 shares, series A, $0.001 par valu10,000,000 issued and outstanding as of September 30, 2013 10,000 - 10,000
Common stock, authorized 750,000,000 shares, $0.001 par value, 74,206,359 issued and outstanding as of September 30, 2013 74,206 - 74,206
Additional paid in capital (392,007) - (392,007)
Accumulated deficit (1,548,373) 974,879 (573,494)
Total Stockholders' Deficit (1,807,873) 974,878 (832,995)
Total Liabilities and Stockholders' Deficit $ 27,222 $ (15,554) $ 11,668 </t>
  </si>
  <si>
    <t xml:space="preserve">PLEASANT KIDS, INC (Formerly NYBD Holdings, Inc.) RESTATED BALANCE SHEETS September 30, 2014
ASSETS Previously
Reported Adjustments As Restated
Current Assets
Cash $ 8,799 $ - $ 8,799
Inventory 39,560 (39,560) -
Accounts receivable, net 899 - 899
Total Current Assets 49,258 (39,560) 9,698
Fixed Assets
Property, plant and equipment, net 3,577 - 3,577
Total Fixed Assets 3,577 - 3,577
Total Assets $ 52,835 $ (39,560) $ 13,275
LIABILITIES AND STOCKHOLDERS' DEFICIT
Current Liabilities
Accrued expense 16,882 (1) 16,881
Accrued interest 3,402 (2,657) 745
Accrued salary 186,641 37,500 224,141
Loan payable 13,260 - 13,260
Shareholder loan 106,627 (106,627) -
Convertible notes payable, net of debt discount 159,500 64,425 223,925
Derivative liability 1,057,005 57,692 1,114,697
Total Current Liabilities 1,543,317 50,332 1,593,649
Total Liabilities 1,543,317 50,332 1,593,649
Stockholders' Deficit
Preferred stock, authorized 10,000,000 shares, series A, $0.001 par value, 8,320,000 issued and outstanding as of September 30, 2014 8,320 - 8,320
Common stock, authorized 10,000,000,000 shares, $0.001 par value, 3,842,654,232 issued and outstanding as of September 30, 2014 3,482,654 - 3,482,654
Additional paid in capital (2,859,333) 91,295 (2,768,038)
Accumulated deficit (2,122,123) (181,187) (2,303,310)
Total Stockholders' Deficit (1,490,482) (89,892) (1,580,374)
Total Liabilities and Stockholders' Deficit $ 52,835 $ (39,560) $ 13,275 </t>
  </si>
  <si>
    <t>Restated Statements of Operations</t>
  </si>
  <si>
    <t>NYBD HOLDINGS, INC. RESTATED STATEMENTS OF OPERATIONS SEPTEMBER 30, 2013
Previously Reported Adjustments As Restated
Revenues $ - $ - $ -
Cost of Revenues - - -
Gross Profit - - -
Operating Expenses:
Professional services 28,586 - 28,586
Officer compensation - 37,500 37,500
General and administrative expense 87,264 - 87,264
Total Operating Expenses 115,850 37,500 153,350
Loss from continuing operations (115,850) (37,500) (153,350)
Other Income (Expense):
Interest expense (8,587) (779) (9,366)
Other income 62 - 62
Loss on inventory adjustment - (15,553) (15,553)
Change in fair value of embedded derivative liability - (114,191) (114,191)
Derivative expense (1,423,998) 1,142,902 (281,096)
Total other income (expenses) (1,432,523) 1,012,379 (420,144)
Net loss before income taxes (1,548,373) 974,879 (573,494)
Income taxes - - -
Net Loss $ (1,548,373) $ 974,879 $ (573,494)</t>
  </si>
  <si>
    <t>PLEASANT KIDS, INC (Formerly NYBD Holdings, Inc.) RESTATED STATEMENTS OF OPERATIONS SEPTEMBER 30, 2014
Previously Reported Adjustments As Restated
Revenues $ 5,246 $ - $ 5,246
Cost of Revenues 10,164 (5,776) 4,388
Gross Profit (4,918) 5,776 858
Operating Expenses:
Consulting fees 65,175 - 65,175
Professional services 115,228 - 115,228
Officer compensation 385,962 - 385,962
General and administrative expense 132,691 (11,903) 120,788
Total Operating Expenses 699,056 (11,903) 687,153
Loss from continuing operations (703,974) 17,679 (686,295)
Other Income (Expense):
Interest expense (32,204) (27,726) (59,930)
Loss on assumption of debt (75,000) - (75,000)
Loss on inventory adjustment - (41,683) (41,683)
Change in fair value of embedded derivative liability - (363,514) (363,514)
Derivative expense 237,428 (740,820) (503,392)
Total other income (expenses) 130,224 (1,173,743) (1,043,519)
Net loss before income taxes (573,750) (1,156,064) (1,729,814)
Income taxes - - -
Net Loss $ (573,750) $ (1,156,064) $ (1,729,814)</t>
  </si>
  <si>
    <t>Restated Statements Of Cash Flows</t>
  </si>
  <si>
    <t xml:space="preserve">NYBD HOLDINGS,
INC. RESTATED STATEMENTS OF CASH FLOWS SEPTEMBER 30, 2013
Previously
Reported Adjustments As Restated
Cash Flows from Operating Activities:
Net Loss $ (1,548,373) $ 974,879 $ (573,494)
Adjustments to reconcile net loss to net cash used in operating activities:
Change in fair value of deriviative liablility 1,423,998 (1,028,711) 395,287
Changes in Operating Assets and Liabilities: -
(Increase) Decrease in Inventory (15,553) 15,553 -
Decrease in prepaids (7,010) - (7,010)
Increase in accrued expenses 32,502 38,278 70,780
Net Cash Used by Operating Activities (114,436) - (114,437)
Cash Flows from Financing Activities:
Proceeds from/(payments to) notes payable-related parties 119,095 - 119,095
Net Cash Provided by Financing Activities 119,095 - 119,095
Net Increase (Decrease) in Cash 4,659 - 4,658
Cash at Beginning of Period - - -
Cash at End of Period $ 4,659 $ - $ 4,658 </t>
  </si>
  <si>
    <t>PLEASANT KIDS, INC (Formerly NYBD Holdings, Inc.) RESTATED STATEMENTS OF CASH FLOWS SEPTEMBER 30, 2014
Previously
Reported Adjustments As Restated
Cash Flows from Operating Activities:
Net Loss $ (573,750) $ (1,156,064) $ (1,729,814)
Adjustments to reconcile net loss to net cash used in operating activities:
Interest expense - 59,930 59,930
Stock issued for services 72,800 - 72,800
Stock issued for debt refinancing 13,650 - 13,650
Loss on assumption of debt 75,000 - 75,000
Fees on convertible notes 7,500 - 7,500
Depreciation and amortization 398 - 398
Change in fair value of derivative liability (237,428) 1,104,322 866,894
Changes in Operating Assets and Liabilities: -
(Increase) Decrease in Inventory (24,007) 24,007 -
Decrease in prepaid 7,010 - 7,010
(Increase) decrease in accounts receivable (899) - (899)
Increase in accrued expenses 261,800 (32,195) 229,605
Net Cash Used by Operating Activities (397,926) - (397,926)
Cash Flows from Investing Activities:
Purchase of fixed assets (3,975) - (3,975)
Net Cash Provided by Investing Activities (3,975) - (3,975)
Cash Flows from Financing Activities:
Proceeds from loan payable 15,000 - 15,000
Stock sold for cash 52,998 - 52,998
Proceeds from Convertible notes 350,511 - 350,511
Proceeds from/(payments to) notes payable-related parties (12,468) 1 (12,467)
Net Cash Provided by Financing Activities 406,041 1 406,042
Net Increase (Decrease) in Cash 4,140 1 4,141
Cash at Beginning of Period 4,659 - 4,658
Cash at End of Period $ 8,799 $ 1 $ 8,799</t>
  </si>
  <si>
    <t>NOTE 1 - ORGANIZATION AND DESCRIPTION OF BUSINESS (Details Narrative) - USD ($)</t>
  </si>
  <si>
    <t>Sep. 20, 2013</t>
  </si>
  <si>
    <t>Feb. 27, 2013</t>
  </si>
  <si>
    <t>Convertible notes</t>
  </si>
  <si>
    <t>Acquire Next Group Holdings, Inc.</t>
  </si>
  <si>
    <t>Share issued as per share exchange agreement</t>
  </si>
  <si>
    <t>Acquired percentage</t>
  </si>
  <si>
    <t>100.00%</t>
  </si>
  <si>
    <t>Stock issued on share exchange, Shares</t>
  </si>
  <si>
    <t>Asher Enterprises Inc [Member]</t>
  </si>
  <si>
    <t>Share Exchange Agreement | Series A Preferred Stock | Pleasant Kids, Inc</t>
  </si>
  <si>
    <t>Share Exchange Agreement | Common Stock | Pleasant Kids, Inc</t>
  </si>
  <si>
    <t>Share Exchange Agreement | Director [Member] | Series A Preferred Stock</t>
  </si>
  <si>
    <t>Shares repurchased from director</t>
  </si>
  <si>
    <t>Share Exchange Agreement | Director [Member] | Common Stock</t>
  </si>
  <si>
    <t>NOTE 3 - SUMMARY OF SIGNIFICANT ACCOUNTING POLICIES (Details)</t>
  </si>
  <si>
    <t>Sep. 30, 2014USD ($)</t>
  </si>
  <si>
    <t>Convertible notes payable</t>
  </si>
  <si>
    <t>Carrying Value</t>
  </si>
  <si>
    <t>Embedded derivative liabilities</t>
  </si>
  <si>
    <t>Fair Value Level 1</t>
  </si>
  <si>
    <t>Fair Value Level 2</t>
  </si>
  <si>
    <t>Fair Value Level 3</t>
  </si>
  <si>
    <t>NOTE 3 - SUMMARY OF SIGNIFICANT ACCOUNTING POLICIES (Details Narrative)</t>
  </si>
  <si>
    <t>Sep. 30, 2014USD ($)shares</t>
  </si>
  <si>
    <t>Convertible notes outstanding | $</t>
  </si>
  <si>
    <t>Property and Equipment | Maximum</t>
  </si>
  <si>
    <t>Estimated useful life</t>
  </si>
  <si>
    <t>5 years</t>
  </si>
  <si>
    <t>Property and Equipment | Minimum</t>
  </si>
  <si>
    <t>3 years</t>
  </si>
  <si>
    <t>Four Convertible Notes</t>
  </si>
  <si>
    <t>Antidilutive securities excluded from computation of earnings per share | shares</t>
  </si>
  <si>
    <t>NOTE 5 - NOTES PAYABLE - Fair Value Derivative Liability (Details) - USD ($)</t>
  </si>
  <si>
    <t>Fair Value of Embedded Derivative Liabilities</t>
  </si>
  <si>
    <t>Line of Credit Facility [Line Items]</t>
  </si>
  <si>
    <t>Derivative Liabilities, instant</t>
  </si>
  <si>
    <t>Addition</t>
  </si>
  <si>
    <t>Derivative Liabilities, duration</t>
  </si>
  <si>
    <t>Settlement</t>
  </si>
  <si>
    <t>Changes in fair value of derivative liabilities</t>
  </si>
  <si>
    <t>NOTE 5 - NOTES PAYABLE - Valuation Assumptions (Details) - $ / shares</t>
  </si>
  <si>
    <t>Annual dividend yield</t>
  </si>
  <si>
    <t>Expected life (years) of, Max</t>
  </si>
  <si>
    <t>9 months</t>
  </si>
  <si>
    <t>10 months</t>
  </si>
  <si>
    <t>Expected life (years) of, Min</t>
  </si>
  <si>
    <t>0 years</t>
  </si>
  <si>
    <t>Risk-free interest rate, Max</t>
  </si>
  <si>
    <t>10.00%</t>
  </si>
  <si>
    <t>Risk-free interest rate, Min</t>
  </si>
  <si>
    <t>Expected volatility, Max</t>
  </si>
  <si>
    <t>465.60%</t>
  </si>
  <si>
    <t>350.40%</t>
  </si>
  <si>
    <t>Expected volatility, Min</t>
  </si>
  <si>
    <t>NOTE 5 - NOTES PAYABLE (Details Narrative) - USD ($)</t>
  </si>
  <si>
    <t>Jul. 18, 2013</t>
  </si>
  <si>
    <t>May. 09, 2013</t>
  </si>
  <si>
    <t>Mar. 19, 2013</t>
  </si>
  <si>
    <t>Nov. 30, 2015</t>
  </si>
  <si>
    <t>Dec. 31, 2014</t>
  </si>
  <si>
    <t>Interest rate of convertible promissory note</t>
  </si>
  <si>
    <t>8.00%</t>
  </si>
  <si>
    <t>Amount due to Asher Enterprises for the last two notes</t>
  </si>
  <si>
    <t>Amount due to KBM Worldwide and LG</t>
  </si>
  <si>
    <t>Debt conversion converted instrument shares issued</t>
  </si>
  <si>
    <t>Debt conversion original debt amount</t>
  </si>
  <si>
    <t>Convertible Promissory Note to Asher Enterprises Inc - March 19, 2013</t>
  </si>
  <si>
    <t>Convertible promissory note, principal amount</t>
  </si>
  <si>
    <t>Convertible promissory note due date</t>
  </si>
  <si>
    <t>Dec. 22,
		2013</t>
  </si>
  <si>
    <t>Debt conversion terms</t>
  </si>
  <si>
    <t>The Note is convertible into the Company's common stock commencing one hundred eighty (180) days from the date of issuance at a conversion price equal to 58% of the Market Price of the Company's common stock on the date of conversion.Market Price  is defined in the Note as the average of the lowest three (3) trading prices for the Company's common stock during the ten (10) trading days prior to the conversion date.</t>
  </si>
  <si>
    <t>Debt payment terms</t>
  </si>
  <si>
    <t>The Company has the right to prepay the Note at any time from the date of issuance until the 180th day the Note was issued at an amount equal to130% to150% (depending on the time period paid) of the then outstanding principal amount of the Note, including accrued and unpaid interest due on the prepayment date.</t>
  </si>
  <si>
    <t>Convertible Promissory Note to Asher Enterprises Inc - May 9, 2013</t>
  </si>
  <si>
    <t>Feb. 13,
		2014</t>
  </si>
  <si>
    <t>The Note is convertible into the Company's common stock commencing one hundred eighty (180) days from the date of issuance at a conversion price equal to 58% of the Market Price of the Company's common stock on the date of conversion. "Market Price" is defined in the Note as the average of the lowest three (3) trading prices for the Company's common stock during the ten (10) trading days prior to the conversion date.</t>
  </si>
  <si>
    <t>The Company has the right to prepay the Note at any time from the date of issuance until the 180th day the Note was issued at an amount equal to130% to150% (depending on the time period paid)of  the then outstanding principal amount of the Note, including accrued and unpaid interst due on the prepayment date.</t>
  </si>
  <si>
    <t>Convertible Promissory Note to Asher Enterprises Inc - July 17, 2013</t>
  </si>
  <si>
    <t>Apr. 22,
		2014</t>
  </si>
  <si>
    <t>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t>
  </si>
  <si>
    <t>The Company has the right to prepay the Note at any time from the date of issuance until the 180th day the Note was issued at an amount equal to150% of the then outstanding principal amount of the Note, including accrued and unpaid interest due on the prepayment date.</t>
  </si>
  <si>
    <t>NOTE 6 - ACCRUED SALARY (Details) - USD ($)</t>
  </si>
  <si>
    <t>Robert Rico</t>
  </si>
  <si>
    <t>Calvin Lewis</t>
  </si>
  <si>
    <t>Franjose Yglesias-Bertheau</t>
  </si>
  <si>
    <t>Kenneth Wiedrich</t>
  </si>
  <si>
    <t>NOTE 6 - ACCRUED SALARY (Details Narrative)</t>
  </si>
  <si>
    <t>Robert Rico annual salary</t>
  </si>
  <si>
    <t>Calvin Lewis annual salary</t>
  </si>
  <si>
    <t>Rico and Lewis employment contract term</t>
  </si>
  <si>
    <t>Rico and Lewis bonus percent of sales annually</t>
  </si>
  <si>
    <t>2.00%</t>
  </si>
  <si>
    <t>Wiedrich monthly salary</t>
  </si>
  <si>
    <t>NOTE 7 - SHAREHOLDER CONVERTIBLE NOTE (Details Narrative) - USD ($)</t>
  </si>
  <si>
    <t>Shareholder loan</t>
  </si>
  <si>
    <t>Interest rate</t>
  </si>
  <si>
    <t>Convertible note issued for a percent of shareholder loan, percent</t>
  </si>
  <si>
    <t>50.00%</t>
  </si>
  <si>
    <t>NOTE 8 - RELATED PARTY TRANSACTIONS (Details Narrative) - Two Officers of the Company - USD ($)</t>
  </si>
  <si>
    <t>Related Party Transaction [Line Items]</t>
  </si>
  <si>
    <t>Shareholder loan balance</t>
  </si>
  <si>
    <t>Convertible Duration</t>
  </si>
  <si>
    <t>180 days</t>
  </si>
  <si>
    <t>Convertible rate compared to market price, percent</t>
  </si>
  <si>
    <t>NOTE 9 - CONTINGENCY FOR LEGAL SETTLEMENT (Details Narrative)</t>
  </si>
  <si>
    <t>Judgment against company</t>
  </si>
  <si>
    <t>Judgment against company reversed</t>
  </si>
  <si>
    <t>Owed on settlement</t>
  </si>
  <si>
    <t>NOTE 10 - STOCKHOLDERS' EQUITY (Details) - shares</t>
  </si>
  <si>
    <t>Nov. 10, 2015</t>
  </si>
  <si>
    <t>May. 08, 2013</t>
  </si>
  <si>
    <t>Jul. 31, 2013</t>
  </si>
  <si>
    <t>Jun. 30, 2013</t>
  </si>
  <si>
    <t>Class of Stock [Line Items]</t>
  </si>
  <si>
    <t>Shares issued for debt</t>
  </si>
  <si>
    <t>Oct thru Sep 2014 - shares issued for services</t>
  </si>
  <si>
    <t>Common Stock [Member]</t>
  </si>
  <si>
    <t>Balance, shares</t>
  </si>
  <si>
    <t>September 20, 2013 - shares issued for share exchange</t>
  </si>
  <si>
    <t>September 20, 2013 - shares cancelled for share exchange</t>
  </si>
  <si>
    <t>Oct thru Sep 2014 - shares issued for stock payable</t>
  </si>
  <si>
    <t>Oct thru Sep 2014 - shares issued for debt refinancing</t>
  </si>
  <si>
    <t>Oct thru Sep 2014 - shares issued for debt reduction</t>
  </si>
  <si>
    <t>Oct thru Sep 2014 - shares issued for cash</t>
  </si>
  <si>
    <t>Oct thru Sep 2014 - shares issued for conversion of preferred stock</t>
  </si>
  <si>
    <t>Preferred Stock [Member]</t>
  </si>
  <si>
    <t>NOTE 10 - STOCKHOLDERS' EQUITY (Details Narrative) - USD ($)</t>
  </si>
  <si>
    <t>Apr. 01, 2013</t>
  </si>
  <si>
    <t>Sep. 20, 2014</t>
  </si>
  <si>
    <t>Preferred stock shares authorized</t>
  </si>
  <si>
    <t>Preferred stock shares issued for services rendered</t>
  </si>
  <si>
    <t>Preferred stock conversion terms</t>
  </si>
  <si>
    <t>The Series A Preferred Stock shall for a period of 48 months from the date of issuance, be convertible in aggregate into that number of fully paid and non-assessable shares of the common stock of the Corporation, equal to seventy-five percent (75%) of the post conversion issued and outstanding common stock of the Corporation on the date of conversion.</t>
  </si>
  <si>
    <t>Increase in common stock shares authorized</t>
  </si>
  <si>
    <t>Common stock par value</t>
  </si>
  <si>
    <t>Debt conversion accrued interest portion</t>
  </si>
  <si>
    <t>Common stock not yet issued</t>
  </si>
  <si>
    <t>Stock payable</t>
  </si>
  <si>
    <t>Pleasant Kids, Inc | Share Exchange Agreement | Stock Payable</t>
  </si>
  <si>
    <t>NOTE 11 - INCOME TAXES - Valuation Allowance (Details) - USD ($)</t>
  </si>
  <si>
    <t>Federal</t>
  </si>
  <si>
    <t>Deferred:</t>
  </si>
  <si>
    <t>Increase in valuation allowance</t>
  </si>
  <si>
    <t>Income tax provision</t>
  </si>
  <si>
    <t>NOTE 11 - INCOME TAXES - Income Tax Provision (Details) - USD ($)</t>
  </si>
  <si>
    <t>"Expected" income tax benefit</t>
  </si>
  <si>
    <t>Other</t>
  </si>
  <si>
    <t>NOTE 11 - INCOME TAXES - Federal Rate (Details) - USD ($)</t>
  </si>
  <si>
    <t>Deferred tax assets:</t>
  </si>
  <si>
    <t>Inventory reserves</t>
  </si>
  <si>
    <t>Section 263a adjustment</t>
  </si>
  <si>
    <t>Allowances for bad debts and returns</t>
  </si>
  <si>
    <t>Accrued expenses</t>
  </si>
  <si>
    <t>Asset valuation reserve</t>
  </si>
  <si>
    <t>State net operating loss carry forward</t>
  </si>
  <si>
    <t>Total deferred tax assets</t>
  </si>
  <si>
    <t>Valuation allowance</t>
  </si>
  <si>
    <t>NOTE 12 - RESTATEMENT - Restated Balance Sheets 2014 (Details) - USD ($)</t>
  </si>
  <si>
    <t>Jul. 14, 2013</t>
  </si>
  <si>
    <t>Current Assets</t>
  </si>
  <si>
    <t>Current Liabilities</t>
  </si>
  <si>
    <t>Stockholders' Deficit</t>
  </si>
  <si>
    <t>Preferred stock, authorized 10,000,000 shares, series A, $0.001 par value 8,320,000 issued and outstanding as of September 30, 2014</t>
  </si>
  <si>
    <t>Common stock, authorized 750,000,000 shares, $0.001 par value, 3,842,654,232 issued and outstanding as of September 30, 2014</t>
  </si>
  <si>
    <t>Additional paid in capital</t>
  </si>
  <si>
    <t>Accumulated deficit</t>
  </si>
  <si>
    <t>Previously Reported</t>
  </si>
  <si>
    <t>Accounts receivable, net</t>
  </si>
  <si>
    <t>Total Liabilities</t>
  </si>
  <si>
    <t>Adjustments</t>
  </si>
  <si>
    <t>As Restated</t>
  </si>
  <si>
    <t>NOTE 12 - RESTATEMENT - Restated Statements of Operations 2014 (Details) - USD ($)</t>
  </si>
  <si>
    <t>Revenues</t>
  </si>
  <si>
    <t>Cost of Revenues</t>
  </si>
  <si>
    <t>Operating Expenses:</t>
  </si>
  <si>
    <t>General and administrative expense</t>
  </si>
  <si>
    <t>Other Income (Expense):</t>
  </si>
  <si>
    <t>Loss on inventory adjustment</t>
  </si>
  <si>
    <t>NOTE 12 - RESTATEMENT - Restated Statements Of Cash Flows 2014 (Details) - USD ($)</t>
  </si>
  <si>
    <t>Change in fair value of derivative liability</t>
  </si>
  <si>
    <t>Changes in Operating Assets and Liabilities:</t>
  </si>
  <si>
    <t>(Increase) Decrease in Inventory</t>
  </si>
  <si>
    <t>Decrease in prepaids</t>
  </si>
  <si>
    <t>Increase in accrued expenses</t>
  </si>
  <si>
    <t>Cash Flows from Financing Activities:</t>
  </si>
  <si>
    <t>Proceeds from/(payments to) notes payable-related parties</t>
  </si>
  <si>
    <t>NOTE 12 - RESTATEMENT - Restated Balance Sheets 2013 (Details) - USD ($)</t>
  </si>
  <si>
    <t>Accrued payable &amp; accrued expense</t>
  </si>
  <si>
    <t>Preferred stock, authorized 10,000,000 shares, series A, $0.001 par valu10,000,000 issued and outstanding as of September 30, 2013</t>
  </si>
  <si>
    <t>Common stock, authorized 750,000,000 shares, $0.001 par value, 74,206,359 issued and outstanding as of September 30, 2013</t>
  </si>
  <si>
    <t>NOTE 12 - RESTATEMENT - Restated Statements of Operations 2013 (Details) - USD ($)</t>
  </si>
  <si>
    <t>NOTE 12 - RESTATEMENT - Restated Statements Of Cash Flows 2013 (Details) - USD ($)</t>
  </si>
  <si>
    <t>NOTE 12 - RESTATEMENT (Details Narrative) - USD ($)</t>
  </si>
  <si>
    <t>Overstated loss</t>
  </si>
  <si>
    <t>NOTE 13 - SUBSEQUENT EVENT (Details Narrative) - USD ($)</t>
  </si>
  <si>
    <t>Dec. 31, 2015</t>
  </si>
  <si>
    <t>Sep. 30, 2015</t>
  </si>
  <si>
    <t>Dec. 28, 2015</t>
  </si>
  <si>
    <t>Subsequent Event [Line Items]</t>
  </si>
  <si>
    <t>Buyback common stock using a percent of revenue</t>
  </si>
  <si>
    <t>Convertible debt issued</t>
  </si>
  <si>
    <t>Consulting agreement shares issued, value</t>
  </si>
  <si>
    <t>Next Group Loans Receivable</t>
  </si>
  <si>
    <t>Loan receivable</t>
  </si>
  <si>
    <t>Loan receivable, duration</t>
  </si>
  <si>
    <t>Preferred Series B shares issued to acquire subsidiary</t>
  </si>
  <si>
    <t>Common stock issued to acquire subsidiary</t>
  </si>
  <si>
    <t>Percent of subsidiary acquir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24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14715</v>
      </c>
    </row>
    <row r="15" spans="1:4">
      <c r="A15" s="4" t="s">
        <v>25</v>
      </c>
      <c r="C15" s="6" t="n">
        <v>119902417</v>
      </c>
    </row>
    <row r="16" spans="1:4">
      <c r="A16" s="4" t="s">
        <v>26</v>
      </c>
      <c r="B16" s="4" t="s">
        <v>27</v>
      </c>
    </row>
    <row r="17" spans="1:4">
      <c r="A17" s="4" t="s">
        <v>28</v>
      </c>
      <c r="B17" s="6" t="n">
        <v>2014</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5</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799</v>
      </c>
      <c r="C3" s="7" t="n">
        <v>4658</v>
      </c>
    </row>
    <row r="4" spans="1:3">
      <c r="A4" s="4" t="s">
        <v>35</v>
      </c>
      <c r="B4" s="6" t="n">
        <v>0</v>
      </c>
      <c r="C4" s="6" t="n">
        <v>0</v>
      </c>
    </row>
    <row r="5" spans="1:3">
      <c r="A5" s="4" t="s">
        <v>36</v>
      </c>
      <c r="B5" s="6" t="n">
        <v>899</v>
      </c>
      <c r="C5" s="6" t="n">
        <v>0</v>
      </c>
    </row>
    <row r="6" spans="1:3">
      <c r="A6" s="4" t="s">
        <v>37</v>
      </c>
      <c r="B6" s="6" t="n">
        <v>0</v>
      </c>
      <c r="C6" s="6" t="n">
        <v>7010</v>
      </c>
    </row>
    <row r="7" spans="1:3">
      <c r="A7" s="4" t="s">
        <v>38</v>
      </c>
      <c r="B7" s="6" t="n">
        <v>9698</v>
      </c>
      <c r="C7" s="6" t="n">
        <v>11668</v>
      </c>
    </row>
    <row r="8" spans="1:3">
      <c r="A8" s="3" t="s">
        <v>39</v>
      </c>
    </row>
    <row r="9" spans="1:3">
      <c r="A9" s="4" t="s">
        <v>40</v>
      </c>
      <c r="B9" s="6" t="n">
        <v>3577</v>
      </c>
      <c r="C9" s="6" t="n">
        <v>0</v>
      </c>
    </row>
    <row r="10" spans="1:3">
      <c r="A10" s="4" t="s">
        <v>41</v>
      </c>
      <c r="B10" s="6" t="n">
        <v>3577</v>
      </c>
      <c r="C10" s="6" t="n">
        <v>0</v>
      </c>
    </row>
    <row r="11" spans="1:3">
      <c r="A11" s="4" t="s">
        <v>42</v>
      </c>
      <c r="B11" s="6" t="n">
        <v>13275</v>
      </c>
      <c r="C11" s="6" t="n">
        <v>11668</v>
      </c>
    </row>
    <row r="12" spans="1:3">
      <c r="A12" s="3" t="s">
        <v>43</v>
      </c>
    </row>
    <row r="13" spans="1:3">
      <c r="A13" s="4" t="s">
        <v>44</v>
      </c>
      <c r="B13" s="6" t="n">
        <v>16882</v>
      </c>
      <c r="C13" s="6" t="n">
        <v>23915</v>
      </c>
    </row>
    <row r="14" spans="1:3">
      <c r="A14" s="4" t="s">
        <v>45</v>
      </c>
      <c r="B14" s="6" t="n">
        <v>745</v>
      </c>
      <c r="C14" s="6" t="n">
        <v>9366</v>
      </c>
    </row>
    <row r="15" spans="1:3">
      <c r="A15" s="4" t="s">
        <v>46</v>
      </c>
      <c r="B15" s="6" t="n">
        <v>224140</v>
      </c>
      <c r="C15" s="6" t="n">
        <v>37500</v>
      </c>
    </row>
    <row r="16" spans="1:3">
      <c r="A16" s="4" t="s">
        <v>47</v>
      </c>
      <c r="B16" s="6" t="n">
        <v>13260</v>
      </c>
      <c r="C16" s="6" t="n">
        <v>0</v>
      </c>
    </row>
    <row r="17" spans="1:3">
      <c r="A17" s="4" t="s">
        <v>48</v>
      </c>
      <c r="B17" s="6" t="n">
        <v>223925</v>
      </c>
      <c r="C17" s="6" t="n">
        <v>128464</v>
      </c>
    </row>
    <row r="18" spans="1:3">
      <c r="A18" s="4" t="s">
        <v>49</v>
      </c>
      <c r="B18" s="6" t="n">
        <v>1114697</v>
      </c>
      <c r="C18" s="6" t="n">
        <v>645418</v>
      </c>
    </row>
    <row r="19" spans="1:3">
      <c r="A19" s="4" t="s">
        <v>50</v>
      </c>
      <c r="B19" s="6" t="n">
        <v>1593649</v>
      </c>
      <c r="C19" s="6" t="n">
        <v>844663</v>
      </c>
    </row>
    <row r="20" spans="1:3">
      <c r="A20" s="3" t="s">
        <v>51</v>
      </c>
    </row>
    <row r="21" spans="1:3">
      <c r="A21" s="4" t="s">
        <v>52</v>
      </c>
      <c r="B21" s="6" t="n">
        <v>0</v>
      </c>
      <c r="C21" s="6" t="n">
        <v>48300</v>
      </c>
    </row>
    <row r="22" spans="1:3">
      <c r="A22" s="4" t="s">
        <v>53</v>
      </c>
      <c r="B22" s="6" t="n">
        <v>8320</v>
      </c>
      <c r="C22" s="6" t="n">
        <v>10000</v>
      </c>
    </row>
    <row r="23" spans="1:3">
      <c r="A23" s="4" t="s">
        <v>54</v>
      </c>
      <c r="B23" s="6" t="n">
        <v>3482654</v>
      </c>
      <c r="C23" s="6" t="n">
        <v>74206</v>
      </c>
    </row>
    <row r="24" spans="1:3">
      <c r="A24" s="4" t="s">
        <v>55</v>
      </c>
      <c r="B24" s="6" t="n">
        <v>-2768038</v>
      </c>
      <c r="C24" s="6" t="n">
        <v>-392007</v>
      </c>
    </row>
    <row r="25" spans="1:3">
      <c r="A25" s="4" t="s">
        <v>56</v>
      </c>
      <c r="B25" s="6" t="n">
        <v>-2303310</v>
      </c>
      <c r="C25" s="6" t="n">
        <v>-573494</v>
      </c>
    </row>
    <row r="26" spans="1:3">
      <c r="A26" s="4" t="s">
        <v>57</v>
      </c>
      <c r="B26" s="6" t="n">
        <v>-1580374</v>
      </c>
      <c r="C26" s="6" t="n">
        <v>-832996</v>
      </c>
    </row>
    <row r="27" spans="1:3">
      <c r="A27" s="4" t="s">
        <v>58</v>
      </c>
      <c r="B27" s="7" t="n">
        <v>13275</v>
      </c>
      <c r="C27" s="7" t="n">
        <v>11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35</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15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6</v>
      </c>
      <c r="B1" s="2" t="s">
        <v>1</v>
      </c>
    </row>
    <row r="2" spans="1:2">
      <c r="B2" s="2" t="s">
        <v>237</v>
      </c>
    </row>
    <row r="3" spans="1:2">
      <c r="A3" s="3" t="s">
        <v>180</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247</v>
      </c>
      <c r="B1" s="2" t="s">
        <v>69</v>
      </c>
      <c r="C1" s="2" t="s">
        <v>1</v>
      </c>
    </row>
    <row r="2" spans="1:3">
      <c r="B2" s="2" t="s">
        <v>32</v>
      </c>
      <c r="C2" s="2" t="s">
        <v>2</v>
      </c>
    </row>
    <row r="3" spans="1:3">
      <c r="A3" s="3" t="s">
        <v>180</v>
      </c>
    </row>
    <row r="4" spans="1:3">
      <c r="A4" s="4" t="s">
        <v>248</v>
      </c>
      <c r="B4" s="4" t="s">
        <v>249</v>
      </c>
      <c r="C4" s="4" t="s">
        <v>250</v>
      </c>
    </row>
    <row r="5" spans="1:3">
      <c r="A5" s="4" t="s">
        <v>251</v>
      </c>
      <c r="B5" s="4" t="s">
        <v>252</v>
      </c>
      <c r="C5" s="4" t="s">
        <v>253</v>
      </c>
    </row>
    <row r="6" spans="1:3">
      <c r="A6" s="4" t="s">
        <v>254</v>
      </c>
      <c r="B6" s="4" t="s">
        <v>255</v>
      </c>
      <c r="C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57</v>
      </c>
      <c r="B1" s="2" t="s">
        <v>258</v>
      </c>
      <c r="C1" s="2" t="s">
        <v>259</v>
      </c>
      <c r="D1" s="2" t="s">
        <v>32</v>
      </c>
      <c r="E1" s="2" t="s">
        <v>2</v>
      </c>
    </row>
    <row r="2" spans="1:5">
      <c r="A2" s="4" t="s">
        <v>260</v>
      </c>
      <c r="E2" s="7" t="n">
        <v>223925</v>
      </c>
    </row>
    <row r="3" spans="1:5">
      <c r="A3" s="4" t="s">
        <v>261</v>
      </c>
    </row>
    <row r="4" spans="1:5">
      <c r="A4" s="4" t="s">
        <v>262</v>
      </c>
      <c r="C4" s="6" t="n">
        <v>28500000</v>
      </c>
    </row>
    <row r="5" spans="1:5">
      <c r="A5" s="4" t="s">
        <v>263</v>
      </c>
      <c r="C5" s="4" t="s">
        <v>264</v>
      </c>
    </row>
    <row r="6" spans="1:5">
      <c r="A6" s="4" t="s">
        <v>96</v>
      </c>
    </row>
    <row r="7" spans="1:5">
      <c r="A7" s="4" t="s">
        <v>265</v>
      </c>
      <c r="D7" s="6" t="n">
        <v>1000</v>
      </c>
    </row>
    <row r="8" spans="1:5">
      <c r="A8" s="4" t="s">
        <v>266</v>
      </c>
    </row>
    <row r="9" spans="1:5">
      <c r="A9" s="4" t="s">
        <v>260</v>
      </c>
      <c r="C9" s="7" t="n">
        <v>7500000</v>
      </c>
    </row>
    <row r="10" spans="1:5">
      <c r="A10" s="4" t="s">
        <v>267</v>
      </c>
    </row>
    <row r="11" spans="1:5">
      <c r="A11" s="4" t="s">
        <v>265</v>
      </c>
      <c r="B11" s="6" t="n">
        <v>10000000</v>
      </c>
    </row>
    <row r="12" spans="1:5">
      <c r="A12" s="4" t="s">
        <v>268</v>
      </c>
    </row>
    <row r="13" spans="1:5">
      <c r="A13" s="4" t="s">
        <v>265</v>
      </c>
      <c r="B13" s="6" t="n">
        <v>1000</v>
      </c>
    </row>
    <row r="14" spans="1:5">
      <c r="A14" s="4" t="s">
        <v>269</v>
      </c>
    </row>
    <row r="15" spans="1:5">
      <c r="A15" s="4" t="s">
        <v>265</v>
      </c>
      <c r="B15" s="6" t="n">
        <v>2000000</v>
      </c>
    </row>
    <row r="16" spans="1:5">
      <c r="A16" s="4" t="s">
        <v>270</v>
      </c>
      <c r="B16" s="6" t="n">
        <v>100000</v>
      </c>
    </row>
    <row r="17" spans="1:5">
      <c r="A17" s="4" t="s">
        <v>271</v>
      </c>
    </row>
    <row r="18" spans="1:5">
      <c r="A18" s="4" t="s">
        <v>270</v>
      </c>
      <c r="B18" s="6" t="n">
        <v>13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r="1" spans="1:2">
      <c r="A1" s="1" t="s">
        <v>272</v>
      </c>
      <c r="B1" s="2" t="s">
        <v>273</v>
      </c>
    </row>
    <row r="2" spans="1:2">
      <c r="A2" s="4" t="s">
        <v>274</v>
      </c>
      <c r="B2" s="7" t="n">
        <v>223925</v>
      </c>
    </row>
    <row r="3" spans="1:2">
      <c r="A3" s="4" t="s">
        <v>275</v>
      </c>
    </row>
    <row r="4" spans="1:2">
      <c r="A4" s="4" t="s">
        <v>276</v>
      </c>
      <c r="B4" s="6" t="n">
        <v>1114649</v>
      </c>
    </row>
    <row r="5" spans="1:2">
      <c r="A5" s="4" t="s">
        <v>100</v>
      </c>
      <c r="B5" s="6" t="n">
        <v>1114647</v>
      </c>
    </row>
    <row r="6" spans="1:2">
      <c r="A6" s="4" t="s">
        <v>277</v>
      </c>
    </row>
    <row r="7" spans="1:2">
      <c r="A7" s="4" t="s">
        <v>276</v>
      </c>
      <c r="B7" s="6" t="n">
        <v>0</v>
      </c>
    </row>
    <row r="8" spans="1:2">
      <c r="A8" s="4" t="s">
        <v>100</v>
      </c>
      <c r="B8" s="6" t="n">
        <v>0</v>
      </c>
    </row>
    <row r="9" spans="1:2">
      <c r="A9" s="4" t="s">
        <v>278</v>
      </c>
    </row>
    <row r="10" spans="1:2">
      <c r="A10" s="4" t="s">
        <v>276</v>
      </c>
      <c r="B10" s="6" t="n">
        <v>0</v>
      </c>
    </row>
    <row r="11" spans="1:2">
      <c r="A11" s="4" t="s">
        <v>100</v>
      </c>
      <c r="B11" s="6" t="n">
        <v>0</v>
      </c>
    </row>
    <row r="12" spans="1:2">
      <c r="A12" s="4" t="s">
        <v>279</v>
      </c>
    </row>
    <row r="13" spans="1:2">
      <c r="A13" s="4" t="s">
        <v>276</v>
      </c>
      <c r="B13" s="6" t="n">
        <v>1114647</v>
      </c>
    </row>
    <row r="14" spans="1:2">
      <c r="A14" s="4" t="s">
        <v>100</v>
      </c>
      <c r="B14" s="7" t="n">
        <v>11146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280</v>
      </c>
      <c r="B1" s="2" t="s">
        <v>1</v>
      </c>
    </row>
    <row r="2" spans="1:2">
      <c r="B2" s="2" t="s">
        <v>281</v>
      </c>
    </row>
    <row r="3" spans="1:2">
      <c r="A3" s="4" t="s">
        <v>282</v>
      </c>
      <c r="B3" s="7" t="n">
        <v>223925</v>
      </c>
    </row>
    <row r="4" spans="1:2">
      <c r="A4" s="4" t="s">
        <v>283</v>
      </c>
    </row>
    <row r="5" spans="1:2">
      <c r="A5" s="4" t="s">
        <v>284</v>
      </c>
      <c r="B5" s="4" t="s">
        <v>285</v>
      </c>
    </row>
    <row r="6" spans="1:2">
      <c r="A6" s="4" t="s">
        <v>286</v>
      </c>
    </row>
    <row r="7" spans="1:2">
      <c r="A7" s="4" t="s">
        <v>284</v>
      </c>
      <c r="B7" s="4" t="s">
        <v>287</v>
      </c>
    </row>
    <row r="8" spans="1:2">
      <c r="A8" s="4" t="s">
        <v>288</v>
      </c>
    </row>
    <row r="9" spans="1:2">
      <c r="A9" s="4" t="s">
        <v>289</v>
      </c>
      <c r="B9" s="6" t="n">
        <v>152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9</v>
      </c>
      <c r="B1" s="2" t="s">
        <v>2</v>
      </c>
      <c r="C1" s="2" t="s">
        <v>32</v>
      </c>
    </row>
    <row r="2" spans="1:3">
      <c r="A2" s="3" t="s">
        <v>60</v>
      </c>
    </row>
    <row r="3" spans="1:3">
      <c r="A3" s="4" t="s">
        <v>61</v>
      </c>
      <c r="B3" s="8" t="n">
        <v>0.001</v>
      </c>
      <c r="C3" s="8" t="n">
        <v>0.001</v>
      </c>
    </row>
    <row r="4" spans="1:3">
      <c r="A4" s="4" t="s">
        <v>62</v>
      </c>
      <c r="B4" s="6" t="n">
        <v>10000000</v>
      </c>
      <c r="C4" s="6" t="n">
        <v>10000000</v>
      </c>
    </row>
    <row r="5" spans="1:3">
      <c r="A5" s="4" t="s">
        <v>63</v>
      </c>
      <c r="B5" s="6" t="n">
        <v>8320000</v>
      </c>
      <c r="C5" s="6" t="n">
        <v>10000000</v>
      </c>
    </row>
    <row r="6" spans="1:3">
      <c r="A6" s="4" t="s">
        <v>64</v>
      </c>
      <c r="B6" s="6" t="n">
        <v>8320000</v>
      </c>
      <c r="C6" s="6" t="n">
        <v>10000000</v>
      </c>
    </row>
    <row r="7" spans="1:3">
      <c r="A7" s="4" t="s">
        <v>65</v>
      </c>
      <c r="B7" s="8" t="n">
        <v>0.001</v>
      </c>
      <c r="C7" s="8" t="n">
        <v>0.001</v>
      </c>
    </row>
    <row r="8" spans="1:3">
      <c r="A8" s="4" t="s">
        <v>66</v>
      </c>
      <c r="B8" s="6" t="n">
        <v>750000000</v>
      </c>
      <c r="C8" s="6" t="n">
        <v>750000000</v>
      </c>
    </row>
    <row r="9" spans="1:3">
      <c r="A9" s="4" t="s">
        <v>67</v>
      </c>
      <c r="B9" s="6" t="n">
        <v>3482654232</v>
      </c>
      <c r="C9" s="6" t="n">
        <v>742073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290</v>
      </c>
      <c r="B1" s="2" t="s">
        <v>1</v>
      </c>
    </row>
    <row r="2" spans="1:3">
      <c r="B2" s="2" t="s">
        <v>2</v>
      </c>
      <c r="C2" s="2" t="s">
        <v>32</v>
      </c>
    </row>
    <row r="3" spans="1:3">
      <c r="A3" s="4" t="s">
        <v>291</v>
      </c>
    </row>
    <row r="4" spans="1:3">
      <c r="A4" s="3" t="s">
        <v>292</v>
      </c>
    </row>
    <row r="5" spans="1:3">
      <c r="A5" s="4" t="s">
        <v>293</v>
      </c>
      <c r="B5" s="7" t="n">
        <v>1114697</v>
      </c>
      <c r="C5" s="7" t="n">
        <v>645418</v>
      </c>
    </row>
    <row r="6" spans="1:3">
      <c r="A6" s="4" t="s">
        <v>294</v>
      </c>
    </row>
    <row r="7" spans="1:3">
      <c r="A7" s="3" t="s">
        <v>292</v>
      </c>
    </row>
    <row r="8" spans="1:3">
      <c r="A8" s="4" t="s">
        <v>295</v>
      </c>
      <c r="B8" s="6" t="n">
        <v>281256</v>
      </c>
    </row>
    <row r="9" spans="1:3">
      <c r="A9" s="4" t="s">
        <v>296</v>
      </c>
    </row>
    <row r="10" spans="1:3">
      <c r="A10" s="3" t="s">
        <v>292</v>
      </c>
    </row>
    <row r="11" spans="1:3">
      <c r="A11" s="4" t="s">
        <v>295</v>
      </c>
      <c r="B11" s="6" t="n">
        <v>-457393</v>
      </c>
    </row>
    <row r="12" spans="1:3">
      <c r="A12" s="4" t="s">
        <v>297</v>
      </c>
    </row>
    <row r="13" spans="1:3">
      <c r="A13" s="3" t="s">
        <v>292</v>
      </c>
    </row>
    <row r="14" spans="1:3">
      <c r="A14" s="4" t="s">
        <v>295</v>
      </c>
      <c r="B14" s="7" t="n">
        <v>6454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298</v>
      </c>
      <c r="B1" s="2" t="s">
        <v>69</v>
      </c>
      <c r="C1" s="2" t="s">
        <v>1</v>
      </c>
    </row>
    <row r="2" spans="1:3">
      <c r="B2" s="2" t="s">
        <v>32</v>
      </c>
      <c r="C2" s="2" t="s">
        <v>2</v>
      </c>
    </row>
    <row r="3" spans="1:3">
      <c r="A3" s="3" t="s">
        <v>228</v>
      </c>
    </row>
    <row r="4" spans="1:3">
      <c r="A4" s="4" t="s">
        <v>299</v>
      </c>
      <c r="B4" s="7" t="n">
        <v>0</v>
      </c>
      <c r="C4" s="7" t="n">
        <v>0</v>
      </c>
    </row>
    <row r="5" spans="1:3">
      <c r="A5" s="4" t="s">
        <v>300</v>
      </c>
      <c r="B5" s="4" t="s">
        <v>301</v>
      </c>
      <c r="C5" s="4" t="s">
        <v>302</v>
      </c>
    </row>
    <row r="6" spans="1:3">
      <c r="A6" s="4" t="s">
        <v>303</v>
      </c>
      <c r="B6" s="4" t="s">
        <v>304</v>
      </c>
      <c r="C6" s="4" t="s">
        <v>304</v>
      </c>
    </row>
    <row r="7" spans="1:3">
      <c r="A7" s="4" t="s">
        <v>305</v>
      </c>
      <c r="B7" s="4" t="s">
        <v>306</v>
      </c>
      <c r="C7" s="4" t="s">
        <v>306</v>
      </c>
    </row>
    <row r="8" spans="1:3">
      <c r="A8" s="4" t="s">
        <v>307</v>
      </c>
      <c r="B8" s="4" t="s">
        <v>306</v>
      </c>
      <c r="C8" s="4" t="s">
        <v>306</v>
      </c>
    </row>
    <row r="9" spans="1:3">
      <c r="A9" s="4" t="s">
        <v>308</v>
      </c>
      <c r="B9" s="4" t="s">
        <v>309</v>
      </c>
      <c r="C9" s="4" t="s">
        <v>310</v>
      </c>
    </row>
    <row r="10" spans="1:3">
      <c r="A10" s="4" t="s">
        <v>311</v>
      </c>
      <c r="B10" s="4" t="s">
        <v>309</v>
      </c>
      <c r="C10"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312</v>
      </c>
      <c r="B1" s="2" t="s">
        <v>313</v>
      </c>
      <c r="C1" s="2" t="s">
        <v>314</v>
      </c>
      <c r="D1" s="2" t="s">
        <v>315</v>
      </c>
      <c r="E1" s="2" t="s">
        <v>316</v>
      </c>
      <c r="F1" s="2" t="s">
        <v>317</v>
      </c>
      <c r="G1" s="2" t="s">
        <v>32</v>
      </c>
      <c r="H1" s="2" t="s">
        <v>2</v>
      </c>
    </row>
    <row r="2" spans="1:8">
      <c r="A2" s="3" t="s">
        <v>292</v>
      </c>
    </row>
    <row r="3" spans="1:8">
      <c r="A3" s="4" t="s">
        <v>318</v>
      </c>
      <c r="G3" s="4" t="s">
        <v>319</v>
      </c>
    </row>
    <row r="4" spans="1:8">
      <c r="A4" s="4" t="s">
        <v>320</v>
      </c>
      <c r="G4" s="7" t="n">
        <v>259500</v>
      </c>
    </row>
    <row r="5" spans="1:8">
      <c r="A5" s="4" t="s">
        <v>321</v>
      </c>
      <c r="G5" s="6" t="n">
        <v>159500</v>
      </c>
    </row>
    <row r="6" spans="1:8">
      <c r="A6" s="4" t="s">
        <v>322</v>
      </c>
      <c r="E6" s="6" t="n">
        <v>9350719</v>
      </c>
      <c r="F6" s="6" t="n">
        <v>1102400000</v>
      </c>
    </row>
    <row r="7" spans="1:8">
      <c r="A7" s="4" t="s">
        <v>323</v>
      </c>
      <c r="E7" s="7" t="n">
        <v>155450</v>
      </c>
      <c r="F7" s="7" t="n">
        <v>53000</v>
      </c>
      <c r="G7" s="7" t="n">
        <v>584751</v>
      </c>
      <c r="H7" s="7" t="n">
        <v>584751</v>
      </c>
    </row>
    <row r="8" spans="1:8">
      <c r="A8" s="4" t="s">
        <v>324</v>
      </c>
    </row>
    <row r="9" spans="1:8">
      <c r="A9" s="3" t="s">
        <v>292</v>
      </c>
    </row>
    <row r="10" spans="1:8">
      <c r="A10" s="4" t="s">
        <v>325</v>
      </c>
      <c r="D10" s="7" t="n">
        <v>153500</v>
      </c>
    </row>
    <row r="11" spans="1:8">
      <c r="A11" s="4" t="s">
        <v>318</v>
      </c>
      <c r="D11" s="4" t="s">
        <v>319</v>
      </c>
    </row>
    <row r="12" spans="1:8">
      <c r="A12" s="4" t="s">
        <v>326</v>
      </c>
      <c r="D12" s="4" t="s">
        <v>327</v>
      </c>
    </row>
    <row r="13" spans="1:8">
      <c r="A13" s="4" t="s">
        <v>328</v>
      </c>
      <c r="D13" s="4" t="s">
        <v>329</v>
      </c>
    </row>
    <row r="14" spans="1:8">
      <c r="A14" s="4" t="s">
        <v>330</v>
      </c>
      <c r="D14" s="4" t="s">
        <v>331</v>
      </c>
    </row>
    <row r="15" spans="1:8">
      <c r="A15" s="4" t="s">
        <v>332</v>
      </c>
    </row>
    <row r="16" spans="1:8">
      <c r="A16" s="3" t="s">
        <v>292</v>
      </c>
    </row>
    <row r="17" spans="1:8">
      <c r="A17" s="4" t="s">
        <v>325</v>
      </c>
      <c r="C17" s="7" t="n">
        <v>53000</v>
      </c>
    </row>
    <row r="18" spans="1:8">
      <c r="A18" s="4" t="s">
        <v>318</v>
      </c>
      <c r="C18" s="4" t="s">
        <v>319</v>
      </c>
    </row>
    <row r="19" spans="1:8">
      <c r="A19" s="4" t="s">
        <v>326</v>
      </c>
      <c r="C19" s="4" t="s">
        <v>333</v>
      </c>
    </row>
    <row r="20" spans="1:8">
      <c r="A20" s="4" t="s">
        <v>328</v>
      </c>
      <c r="C20" s="4" t="s">
        <v>334</v>
      </c>
    </row>
    <row r="21" spans="1:8">
      <c r="A21" s="4" t="s">
        <v>330</v>
      </c>
      <c r="C21" s="4" t="s">
        <v>335</v>
      </c>
    </row>
    <row r="22" spans="1:8">
      <c r="A22" s="4" t="s">
        <v>336</v>
      </c>
    </row>
    <row r="23" spans="1:8">
      <c r="A23" s="3" t="s">
        <v>292</v>
      </c>
    </row>
    <row r="24" spans="1:8">
      <c r="A24" s="4" t="s">
        <v>325</v>
      </c>
      <c r="B24" s="7" t="n">
        <v>53000</v>
      </c>
    </row>
    <row r="25" spans="1:8">
      <c r="A25" s="4" t="s">
        <v>318</v>
      </c>
      <c r="B25" s="4" t="s">
        <v>319</v>
      </c>
    </row>
    <row r="26" spans="1:8">
      <c r="A26" s="4" t="s">
        <v>326</v>
      </c>
      <c r="B26" s="4" t="s">
        <v>337</v>
      </c>
    </row>
    <row r="27" spans="1:8">
      <c r="A27" s="4" t="s">
        <v>328</v>
      </c>
      <c r="B27" s="4" t="s">
        <v>338</v>
      </c>
    </row>
    <row r="28" spans="1:8">
      <c r="A28" s="4" t="s">
        <v>330</v>
      </c>
      <c r="B28" s="4" t="s">
        <v>3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40</v>
      </c>
      <c r="B1" s="2" t="s">
        <v>2</v>
      </c>
      <c r="C1" s="2" t="s">
        <v>32</v>
      </c>
    </row>
    <row r="2" spans="1:3">
      <c r="A2" s="3" t="s">
        <v>169</v>
      </c>
    </row>
    <row r="3" spans="1:3">
      <c r="A3" s="4" t="s">
        <v>341</v>
      </c>
      <c r="B3" s="7" t="n">
        <v>99697</v>
      </c>
      <c r="C3" s="7" t="n">
        <v>14583</v>
      </c>
    </row>
    <row r="4" spans="1:3">
      <c r="A4" s="4" t="s">
        <v>342</v>
      </c>
      <c r="B4" s="6" t="n">
        <v>75418</v>
      </c>
      <c r="C4" s="6" t="n">
        <v>12500</v>
      </c>
    </row>
    <row r="5" spans="1:3">
      <c r="A5" s="4" t="s">
        <v>343</v>
      </c>
      <c r="B5" s="6" t="n">
        <v>45025</v>
      </c>
      <c r="C5" s="6" t="n">
        <v>10417</v>
      </c>
    </row>
    <row r="6" spans="1:3">
      <c r="A6" s="4" t="s">
        <v>344</v>
      </c>
      <c r="B6" s="6" t="n">
        <v>4000</v>
      </c>
      <c r="C6" s="6" t="n">
        <v>0</v>
      </c>
    </row>
    <row r="7" spans="1:3">
      <c r="A7" s="4" t="s">
        <v>100</v>
      </c>
      <c r="B7" s="7" t="n">
        <v>224140</v>
      </c>
      <c r="C7" s="7" t="n">
        <v>37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r="A1" s="1" t="s">
        <v>345</v>
      </c>
      <c r="B1" s="2" t="s">
        <v>1</v>
      </c>
    </row>
    <row r="2" spans="1:2">
      <c r="B2" s="2" t="s">
        <v>273</v>
      </c>
    </row>
    <row r="3" spans="1:2">
      <c r="A3" s="3" t="s">
        <v>169</v>
      </c>
    </row>
    <row r="4" spans="1:2">
      <c r="A4" s="4" t="s">
        <v>346</v>
      </c>
      <c r="B4" s="7" t="n">
        <v>175000</v>
      </c>
    </row>
    <row r="5" spans="1:2">
      <c r="A5" s="4" t="s">
        <v>347</v>
      </c>
      <c r="B5" s="7" t="n">
        <v>150000</v>
      </c>
    </row>
    <row r="6" spans="1:2">
      <c r="A6" s="4" t="s">
        <v>348</v>
      </c>
      <c r="B6" s="4" t="s">
        <v>285</v>
      </c>
    </row>
    <row r="7" spans="1:2">
      <c r="A7" s="4" t="s">
        <v>349</v>
      </c>
      <c r="B7" s="4" t="s">
        <v>350</v>
      </c>
    </row>
    <row r="8" spans="1:2">
      <c r="A8" s="4" t="s">
        <v>351</v>
      </c>
      <c r="B8" s="7" t="n">
        <v>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52</v>
      </c>
      <c r="B1" s="2" t="s">
        <v>2</v>
      </c>
      <c r="C1" s="2" t="s">
        <v>32</v>
      </c>
    </row>
    <row r="2" spans="1:3">
      <c r="A2" s="4" t="s">
        <v>353</v>
      </c>
      <c r="B2" s="7" t="n">
        <v>106627</v>
      </c>
      <c r="C2" s="7" t="n">
        <v>119095</v>
      </c>
    </row>
    <row r="3" spans="1:3">
      <c r="A3" s="4" t="s">
        <v>354</v>
      </c>
      <c r="C3" s="4" t="s">
        <v>319</v>
      </c>
    </row>
    <row r="4" spans="1:3">
      <c r="A4" s="4" t="s">
        <v>355</v>
      </c>
      <c r="C4" s="4" t="s">
        <v>356</v>
      </c>
    </row>
    <row r="5" spans="1:3">
      <c r="A5" s="4" t="s">
        <v>342</v>
      </c>
    </row>
    <row r="6" spans="1:3">
      <c r="A6" s="4" t="s">
        <v>353</v>
      </c>
      <c r="B6" s="6" t="n">
        <v>15744</v>
      </c>
      <c r="C6" s="7" t="n">
        <v>21202</v>
      </c>
    </row>
    <row r="7" spans="1:3">
      <c r="A7" s="4" t="s">
        <v>341</v>
      </c>
    </row>
    <row r="8" spans="1:3">
      <c r="A8" s="4" t="s">
        <v>353</v>
      </c>
      <c r="B8" s="7" t="n">
        <v>90883</v>
      </c>
      <c r="C8" s="7" t="n">
        <v>978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7</v>
      </c>
      <c r="B1" s="2" t="s">
        <v>69</v>
      </c>
    </row>
    <row r="2" spans="1:3">
      <c r="B2" s="2" t="s">
        <v>32</v>
      </c>
      <c r="C2" s="2" t="s">
        <v>2</v>
      </c>
    </row>
    <row r="3" spans="1:3">
      <c r="A3" s="3" t="s">
        <v>358</v>
      </c>
    </row>
    <row r="4" spans="1:3">
      <c r="A4" s="4" t="s">
        <v>359</v>
      </c>
      <c r="C4" s="7" t="n">
        <v>106627</v>
      </c>
    </row>
    <row r="5" spans="1:3">
      <c r="A5" s="4" t="s">
        <v>360</v>
      </c>
      <c r="B5" s="4" t="s">
        <v>361</v>
      </c>
    </row>
    <row r="6" spans="1:3">
      <c r="A6" s="4" t="s">
        <v>362</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r="A1" s="1" t="s">
        <v>363</v>
      </c>
      <c r="B1" s="2" t="s">
        <v>1</v>
      </c>
    </row>
    <row r="2" spans="1:2">
      <c r="B2" s="2" t="s">
        <v>273</v>
      </c>
    </row>
    <row r="3" spans="1:2">
      <c r="A3" s="3" t="s">
        <v>172</v>
      </c>
    </row>
    <row r="4" spans="1:2">
      <c r="A4" s="4" t="s">
        <v>364</v>
      </c>
      <c r="B4" s="7" t="n">
        <v>622968</v>
      </c>
    </row>
    <row r="5" spans="1:2">
      <c r="A5" s="4" t="s">
        <v>365</v>
      </c>
      <c r="B5" s="6" t="n">
        <v>622968</v>
      </c>
    </row>
    <row r="6" spans="1:2">
      <c r="A6" s="4" t="s">
        <v>366</v>
      </c>
      <c r="B6" s="7" t="n">
        <v>450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7</v>
      </c>
      <c r="B1" s="2" t="s">
        <v>368</v>
      </c>
      <c r="C1" s="2" t="s">
        <v>369</v>
      </c>
      <c r="D1" s="2" t="s">
        <v>370</v>
      </c>
      <c r="E1" s="2" t="s">
        <v>316</v>
      </c>
      <c r="F1" s="2" t="s">
        <v>317</v>
      </c>
      <c r="G1" s="2" t="s">
        <v>32</v>
      </c>
      <c r="H1" s="2" t="s">
        <v>371</v>
      </c>
      <c r="I1" s="2" t="s">
        <v>2</v>
      </c>
      <c r="J1" s="2" t="s">
        <v>237</v>
      </c>
    </row>
    <row r="2" spans="1:10">
      <c r="A2" s="3" t="s">
        <v>372</v>
      </c>
    </row>
    <row r="3" spans="1:10">
      <c r="A3" s="4" t="s">
        <v>373</v>
      </c>
      <c r="E3" s="6" t="n">
        <v>9350719</v>
      </c>
      <c r="F3" s="6" t="n">
        <v>1102400000</v>
      </c>
    </row>
    <row r="4" spans="1:10">
      <c r="A4" s="4" t="s">
        <v>374</v>
      </c>
      <c r="B4" s="6" t="n">
        <v>7000002</v>
      </c>
      <c r="C4" s="6" t="n">
        <v>100000</v>
      </c>
    </row>
    <row r="5" spans="1:10">
      <c r="A5" s="4" t="s">
        <v>375</v>
      </c>
    </row>
    <row r="6" spans="1:10">
      <c r="A6" s="3" t="s">
        <v>372</v>
      </c>
    </row>
    <row r="7" spans="1:10">
      <c r="A7" s="4" t="s">
        <v>376</v>
      </c>
      <c r="I7" s="6" t="n">
        <v>74207359</v>
      </c>
    </row>
    <row r="8" spans="1:10">
      <c r="A8" s="4" t="s">
        <v>373</v>
      </c>
      <c r="D8" s="6" t="n">
        <v>3553571</v>
      </c>
      <c r="H8" s="6" t="n">
        <v>30207226</v>
      </c>
      <c r="I8" s="6" t="n">
        <v>3176946873</v>
      </c>
    </row>
    <row r="9" spans="1:10">
      <c r="A9" s="4" t="s">
        <v>377</v>
      </c>
      <c r="G9" s="6" t="n">
        <v>1000</v>
      </c>
    </row>
    <row r="10" spans="1:10">
      <c r="A10" s="4" t="s">
        <v>378</v>
      </c>
      <c r="G10" s="6" t="n">
        <v>-13000000</v>
      </c>
    </row>
    <row r="11" spans="1:10">
      <c r="A11" s="4" t="s">
        <v>374</v>
      </c>
      <c r="I11" s="6" t="n">
        <v>13000000</v>
      </c>
      <c r="J11" s="6" t="n">
        <v>13000000</v>
      </c>
    </row>
    <row r="12" spans="1:10">
      <c r="A12" s="4" t="s">
        <v>379</v>
      </c>
      <c r="J12" s="6" t="n">
        <v>23000000</v>
      </c>
    </row>
    <row r="13" spans="1:10">
      <c r="A13" s="4" t="s">
        <v>380</v>
      </c>
      <c r="J13" s="6" t="n">
        <v>3500000</v>
      </c>
    </row>
    <row r="14" spans="1:10">
      <c r="A14" s="4" t="s">
        <v>381</v>
      </c>
      <c r="J14" s="6" t="n">
        <v>3176946873</v>
      </c>
    </row>
    <row r="15" spans="1:10">
      <c r="A15" s="4" t="s">
        <v>382</v>
      </c>
      <c r="J15" s="6" t="n">
        <v>150000000</v>
      </c>
    </row>
    <row r="16" spans="1:10">
      <c r="A16" s="4" t="s">
        <v>383</v>
      </c>
      <c r="J16" s="6" t="n">
        <v>42000000</v>
      </c>
    </row>
    <row r="17" spans="1:10">
      <c r="A17" s="4" t="s">
        <v>376</v>
      </c>
      <c r="G17" s="6" t="n">
        <v>74207359</v>
      </c>
      <c r="I17" s="6" t="n">
        <v>3482654232</v>
      </c>
    </row>
    <row r="18" spans="1:10">
      <c r="A18" s="4" t="s">
        <v>384</v>
      </c>
    </row>
    <row r="19" spans="1:10">
      <c r="A19" s="3" t="s">
        <v>372</v>
      </c>
    </row>
    <row r="20" spans="1:10">
      <c r="A20" s="4" t="s">
        <v>376</v>
      </c>
      <c r="I20" s="6" t="n">
        <v>10000000</v>
      </c>
    </row>
    <row r="21" spans="1:10">
      <c r="A21" s="4" t="s">
        <v>373</v>
      </c>
      <c r="I21" s="6" t="n">
        <v>0</v>
      </c>
    </row>
    <row r="22" spans="1:10">
      <c r="A22" s="4" t="s">
        <v>374</v>
      </c>
      <c r="I22" s="6" t="n">
        <v>0</v>
      </c>
    </row>
    <row r="23" spans="1:10">
      <c r="A23" s="4" t="s">
        <v>383</v>
      </c>
      <c r="J23" s="6" t="n">
        <v>-1680000</v>
      </c>
    </row>
    <row r="24" spans="1:10">
      <c r="A24" s="4" t="s">
        <v>376</v>
      </c>
      <c r="G24" s="6" t="n">
        <v>10000000</v>
      </c>
      <c r="I24" s="6" t="n">
        <v>83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85</v>
      </c>
      <c r="B1" s="2" t="s">
        <v>368</v>
      </c>
      <c r="C1" s="2" t="s">
        <v>369</v>
      </c>
      <c r="D1" s="2" t="s">
        <v>386</v>
      </c>
      <c r="E1" s="2" t="s">
        <v>316</v>
      </c>
      <c r="F1" s="2" t="s">
        <v>317</v>
      </c>
      <c r="G1" s="2" t="s">
        <v>32</v>
      </c>
      <c r="H1" s="2" t="s">
        <v>2</v>
      </c>
      <c r="I1" s="2" t="s">
        <v>387</v>
      </c>
    </row>
    <row r="2" spans="1:9">
      <c r="A2" s="4" t="s">
        <v>388</v>
      </c>
      <c r="G2" s="6" t="n">
        <v>10000000</v>
      </c>
      <c r="H2" s="6" t="n">
        <v>10000000</v>
      </c>
    </row>
    <row r="3" spans="1:9">
      <c r="A3" s="4" t="s">
        <v>389</v>
      </c>
      <c r="B3" s="6" t="n">
        <v>7000002</v>
      </c>
      <c r="C3" s="6" t="n">
        <v>100000</v>
      </c>
    </row>
    <row r="4" spans="1:9">
      <c r="A4" s="4" t="s">
        <v>390</v>
      </c>
      <c r="D4" s="4" t="s">
        <v>391</v>
      </c>
    </row>
    <row r="5" spans="1:9">
      <c r="A5" s="4" t="s">
        <v>392</v>
      </c>
      <c r="G5" s="6" t="n">
        <v>750000000</v>
      </c>
      <c r="H5" s="6" t="n">
        <v>750000000</v>
      </c>
    </row>
    <row r="6" spans="1:9">
      <c r="A6" s="4" t="s">
        <v>393</v>
      </c>
      <c r="G6" s="8" t="n">
        <v>0.001</v>
      </c>
      <c r="H6" s="8" t="n">
        <v>0.001</v>
      </c>
    </row>
    <row r="7" spans="1:9">
      <c r="A7" s="4" t="s">
        <v>322</v>
      </c>
      <c r="E7" s="6" t="n">
        <v>9350719</v>
      </c>
      <c r="F7" s="6" t="n">
        <v>1102400000</v>
      </c>
    </row>
    <row r="8" spans="1:9">
      <c r="A8" s="4" t="s">
        <v>323</v>
      </c>
      <c r="E8" s="7" t="n">
        <v>155450</v>
      </c>
      <c r="F8" s="7" t="n">
        <v>53000</v>
      </c>
      <c r="G8" s="7" t="n">
        <v>584751</v>
      </c>
      <c r="H8" s="7" t="n">
        <v>584751</v>
      </c>
    </row>
    <row r="9" spans="1:9">
      <c r="A9" s="4" t="s">
        <v>394</v>
      </c>
      <c r="E9" s="7" t="n">
        <v>4711</v>
      </c>
      <c r="F9" s="7" t="n">
        <v>2120</v>
      </c>
    </row>
    <row r="10" spans="1:9">
      <c r="A10" s="4" t="s">
        <v>395</v>
      </c>
      <c r="I10" s="6" t="n">
        <v>23000000</v>
      </c>
    </row>
    <row r="11" spans="1:9">
      <c r="A11" s="4" t="s">
        <v>396</v>
      </c>
      <c r="G11" s="7" t="n">
        <v>48300</v>
      </c>
      <c r="H11" s="7" t="n">
        <v>0</v>
      </c>
      <c r="I11" s="7" t="n">
        <v>48300</v>
      </c>
    </row>
    <row r="12" spans="1:9">
      <c r="A12" s="4" t="s">
        <v>397</v>
      </c>
    </row>
    <row r="13" spans="1:9">
      <c r="A13" s="4" t="s">
        <v>395</v>
      </c>
      <c r="G13" s="6" t="n">
        <v>1000</v>
      </c>
    </row>
    <row r="14" spans="1:9">
      <c r="A14" s="4" t="s">
        <v>396</v>
      </c>
      <c r="G14" s="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68</v>
      </c>
      <c r="B1" s="2" t="s">
        <v>69</v>
      </c>
      <c r="C1" s="2" t="s">
        <v>1</v>
      </c>
    </row>
    <row r="2" spans="1:3">
      <c r="B2" s="2" t="s">
        <v>32</v>
      </c>
      <c r="C2" s="2" t="s">
        <v>2</v>
      </c>
    </row>
    <row r="3" spans="1:3">
      <c r="A3" s="3" t="s">
        <v>70</v>
      </c>
    </row>
    <row r="4" spans="1:3">
      <c r="A4" s="4" t="s">
        <v>71</v>
      </c>
      <c r="B4" s="7" t="n">
        <v>0</v>
      </c>
      <c r="C4" s="7" t="n">
        <v>5246</v>
      </c>
    </row>
    <row r="5" spans="1:3">
      <c r="A5" s="4" t="s">
        <v>72</v>
      </c>
      <c r="B5" s="6" t="n">
        <v>15553</v>
      </c>
      <c r="C5" s="6" t="n">
        <v>46071</v>
      </c>
    </row>
    <row r="6" spans="1:3">
      <c r="A6" s="4" t="s">
        <v>73</v>
      </c>
      <c r="B6" s="6" t="n">
        <v>-15553</v>
      </c>
      <c r="C6" s="6" t="n">
        <v>40825</v>
      </c>
    </row>
    <row r="7" spans="1:3">
      <c r="A7" s="3" t="s">
        <v>74</v>
      </c>
    </row>
    <row r="8" spans="1:3">
      <c r="A8" s="4" t="s">
        <v>75</v>
      </c>
      <c r="B8" s="6" t="n">
        <v>0</v>
      </c>
      <c r="C8" s="6" t="n">
        <v>65175</v>
      </c>
    </row>
    <row r="9" spans="1:3">
      <c r="A9" s="4" t="s">
        <v>76</v>
      </c>
      <c r="B9" s="6" t="n">
        <v>28586</v>
      </c>
      <c r="C9" s="6" t="n">
        <v>115228</v>
      </c>
    </row>
    <row r="10" spans="1:3">
      <c r="A10" s="4" t="s">
        <v>77</v>
      </c>
      <c r="B10" s="6" t="n">
        <v>37500</v>
      </c>
      <c r="C10" s="6" t="n">
        <v>385962</v>
      </c>
    </row>
    <row r="11" spans="1:3">
      <c r="A11" s="4" t="s">
        <v>78</v>
      </c>
      <c r="B11" s="6" t="n">
        <v>87264</v>
      </c>
      <c r="C11" s="6" t="n">
        <v>120788</v>
      </c>
    </row>
    <row r="12" spans="1:3">
      <c r="A12" s="4" t="s">
        <v>79</v>
      </c>
      <c r="B12" s="6" t="n">
        <v>153350</v>
      </c>
      <c r="C12" s="6" t="n">
        <v>687153</v>
      </c>
    </row>
    <row r="13" spans="1:3">
      <c r="A13" s="4" t="s">
        <v>80</v>
      </c>
      <c r="B13" s="6" t="n">
        <v>-153350</v>
      </c>
      <c r="C13" s="6" t="n">
        <v>-727978</v>
      </c>
    </row>
    <row r="14" spans="1:3">
      <c r="A14" s="3" t="s">
        <v>81</v>
      </c>
    </row>
    <row r="15" spans="1:3">
      <c r="A15" s="4" t="s">
        <v>82</v>
      </c>
      <c r="B15" s="6" t="n">
        <v>-9366</v>
      </c>
      <c r="C15" s="6" t="n">
        <v>-59930</v>
      </c>
    </row>
    <row r="16" spans="1:3">
      <c r="A16" s="4" t="s">
        <v>83</v>
      </c>
      <c r="B16" s="6" t="n">
        <v>62</v>
      </c>
      <c r="C16" s="6" t="n">
        <v>0</v>
      </c>
    </row>
    <row r="17" spans="1:3">
      <c r="A17" s="4" t="s">
        <v>84</v>
      </c>
      <c r="B17" s="6" t="n">
        <v>0</v>
      </c>
      <c r="C17" s="6" t="n">
        <v>-75000</v>
      </c>
    </row>
    <row r="18" spans="1:3">
      <c r="A18" s="4" t="s">
        <v>85</v>
      </c>
      <c r="B18" s="6" t="n">
        <v>-281096</v>
      </c>
      <c r="C18" s="6" t="n">
        <v>-503392</v>
      </c>
    </row>
    <row r="19" spans="1:3">
      <c r="A19" s="4" t="s">
        <v>86</v>
      </c>
      <c r="B19" s="6" t="n">
        <v>-114191</v>
      </c>
      <c r="C19" s="6" t="n">
        <v>-363514</v>
      </c>
    </row>
    <row r="20" spans="1:3">
      <c r="A20" s="4" t="s">
        <v>87</v>
      </c>
      <c r="B20" s="6" t="n">
        <v>-1404591</v>
      </c>
      <c r="C20" s="6" t="n">
        <v>-1001836</v>
      </c>
    </row>
    <row r="21" spans="1:3">
      <c r="A21" s="4" t="s">
        <v>88</v>
      </c>
      <c r="B21" s="6" t="n">
        <v>-573494</v>
      </c>
      <c r="C21" s="6" t="n">
        <v>-1729814</v>
      </c>
    </row>
    <row r="22" spans="1:3">
      <c r="A22" s="4" t="s">
        <v>89</v>
      </c>
      <c r="B22" s="6" t="n">
        <v>0</v>
      </c>
      <c r="C22" s="6" t="n">
        <v>0</v>
      </c>
    </row>
    <row r="23" spans="1:3">
      <c r="A23" s="4" t="s">
        <v>90</v>
      </c>
      <c r="B23" s="7" t="n">
        <v>-573494</v>
      </c>
      <c r="C23" s="7" t="n">
        <v>-1729814</v>
      </c>
    </row>
    <row r="24" spans="1:3">
      <c r="A24" s="3" t="s">
        <v>91</v>
      </c>
    </row>
    <row r="25" spans="1:3">
      <c r="A25" s="4" t="s">
        <v>92</v>
      </c>
      <c r="B25" s="7" t="n">
        <v>0</v>
      </c>
      <c r="C25" s="7" t="n">
        <v>0</v>
      </c>
    </row>
    <row r="26" spans="1:3">
      <c r="A26" s="4" t="s">
        <v>93</v>
      </c>
      <c r="B26" s="6" t="n">
        <v>427123570</v>
      </c>
      <c r="C26" s="6" t="n">
        <v>42712357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398</v>
      </c>
      <c r="B1" s="2" t="s">
        <v>69</v>
      </c>
      <c r="C1" s="2" t="s">
        <v>1</v>
      </c>
    </row>
    <row r="2" spans="1:3">
      <c r="B2" s="2" t="s">
        <v>32</v>
      </c>
      <c r="C2" s="2" t="s">
        <v>2</v>
      </c>
    </row>
    <row r="3" spans="1:3">
      <c r="A3" s="3" t="s">
        <v>183</v>
      </c>
    </row>
    <row r="4" spans="1:3">
      <c r="A4" s="4" t="s">
        <v>399</v>
      </c>
      <c r="B4" s="7" t="n">
        <v>67719</v>
      </c>
      <c r="C4" s="7" t="n">
        <v>324105</v>
      </c>
    </row>
    <row r="5" spans="1:3">
      <c r="A5" s="3" t="s">
        <v>400</v>
      </c>
    </row>
    <row r="6" spans="1:3">
      <c r="A6" s="4" t="s">
        <v>401</v>
      </c>
      <c r="B6" s="6" t="n">
        <v>-67719</v>
      </c>
      <c r="C6" s="6" t="n">
        <v>-324105</v>
      </c>
    </row>
    <row r="7" spans="1:3">
      <c r="A7" s="4" t="s">
        <v>402</v>
      </c>
      <c r="B7" s="7" t="n">
        <v>0</v>
      </c>
      <c r="C7"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403</v>
      </c>
      <c r="B1" s="2" t="s">
        <v>69</v>
      </c>
      <c r="C1" s="2" t="s">
        <v>1</v>
      </c>
    </row>
    <row r="2" spans="1:3">
      <c r="B2" s="2" t="s">
        <v>32</v>
      </c>
      <c r="C2" s="2" t="s">
        <v>2</v>
      </c>
    </row>
    <row r="3" spans="1:3">
      <c r="A3" s="3" t="s">
        <v>183</v>
      </c>
    </row>
    <row r="4" spans="1:3">
      <c r="A4" s="4" t="s">
        <v>404</v>
      </c>
      <c r="B4" s="7" t="n">
        <v>-178207</v>
      </c>
      <c r="C4" s="7" t="n">
        <v>-852908</v>
      </c>
    </row>
    <row r="5" spans="1:3">
      <c r="A5" s="4" t="s">
        <v>405</v>
      </c>
      <c r="B5" s="6" t="n">
        <v>178207</v>
      </c>
      <c r="C5" s="6" t="n">
        <v>852908</v>
      </c>
    </row>
    <row r="6" spans="1:3">
      <c r="A6" s="4" t="s">
        <v>402</v>
      </c>
      <c r="B6" s="7" t="n">
        <v>0</v>
      </c>
      <c r="C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406</v>
      </c>
      <c r="B1" s="2" t="s">
        <v>69</v>
      </c>
      <c r="C1" s="2" t="s">
        <v>1</v>
      </c>
    </row>
    <row r="2" spans="1:3">
      <c r="B2" s="2" t="s">
        <v>32</v>
      </c>
      <c r="C2" s="2" t="s">
        <v>2</v>
      </c>
    </row>
    <row r="3" spans="1:3">
      <c r="A3" s="3" t="s">
        <v>407</v>
      </c>
    </row>
    <row r="4" spans="1:3">
      <c r="A4" s="4" t="s">
        <v>408</v>
      </c>
      <c r="B4" s="7" t="n">
        <v>0</v>
      </c>
      <c r="C4" s="7" t="n">
        <v>0</v>
      </c>
    </row>
    <row r="5" spans="1:3">
      <c r="A5" s="4" t="s">
        <v>409</v>
      </c>
      <c r="B5" s="6" t="n">
        <v>0</v>
      </c>
      <c r="C5" s="6" t="n">
        <v>0</v>
      </c>
    </row>
    <row r="6" spans="1:3">
      <c r="A6" s="4" t="s">
        <v>410</v>
      </c>
      <c r="B6" s="6" t="n">
        <v>0</v>
      </c>
      <c r="C6" s="6" t="n">
        <v>0</v>
      </c>
    </row>
    <row r="7" spans="1:3">
      <c r="A7" s="4" t="s">
        <v>411</v>
      </c>
      <c r="B7" s="6" t="n">
        <v>70781</v>
      </c>
      <c r="C7" s="6" t="n">
        <v>241767</v>
      </c>
    </row>
    <row r="8" spans="1:3">
      <c r="A8" s="4" t="s">
        <v>412</v>
      </c>
      <c r="B8" s="6" t="n">
        <v>0</v>
      </c>
      <c r="C8" s="6" t="n">
        <v>0</v>
      </c>
    </row>
    <row r="9" spans="1:3">
      <c r="A9" s="4" t="s">
        <v>413</v>
      </c>
      <c r="B9" s="6" t="n">
        <v>0</v>
      </c>
      <c r="C9" s="6" t="n">
        <v>0</v>
      </c>
    </row>
    <row r="10" spans="1:3">
      <c r="A10" s="4" t="s">
        <v>405</v>
      </c>
      <c r="B10" s="6" t="n">
        <v>0</v>
      </c>
      <c r="C10" s="6" t="n">
        <v>0</v>
      </c>
    </row>
    <row r="11" spans="1:3">
      <c r="A11" s="4" t="s">
        <v>414</v>
      </c>
      <c r="B11" s="6" t="n">
        <v>70781</v>
      </c>
      <c r="C11" s="6" t="n">
        <v>241767</v>
      </c>
    </row>
    <row r="12" spans="1:3">
      <c r="A12" s="4" t="s">
        <v>415</v>
      </c>
      <c r="B12" s="7" t="n">
        <v>-70781</v>
      </c>
      <c r="C12" s="7" t="n">
        <v>-2417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6</v>
      </c>
      <c r="B1" s="2" t="s">
        <v>2</v>
      </c>
      <c r="C1" s="2" t="s">
        <v>387</v>
      </c>
      <c r="D1" s="2" t="s">
        <v>32</v>
      </c>
      <c r="E1" s="2" t="s">
        <v>417</v>
      </c>
    </row>
    <row r="2" spans="1:5">
      <c r="A2" s="3" t="s">
        <v>418</v>
      </c>
    </row>
    <row r="3" spans="1:5">
      <c r="A3" s="4" t="s">
        <v>34</v>
      </c>
      <c r="B3" s="7" t="n">
        <v>8799</v>
      </c>
      <c r="D3" s="7" t="n">
        <v>4658</v>
      </c>
      <c r="E3" s="7" t="n">
        <v>0</v>
      </c>
    </row>
    <row r="4" spans="1:5">
      <c r="A4" s="4" t="s">
        <v>35</v>
      </c>
      <c r="B4" s="6" t="n">
        <v>0</v>
      </c>
      <c r="D4" s="6" t="n">
        <v>0</v>
      </c>
    </row>
    <row r="5" spans="1:5">
      <c r="A5" s="4" t="s">
        <v>38</v>
      </c>
      <c r="B5" s="6" t="n">
        <v>9698</v>
      </c>
      <c r="D5" s="6" t="n">
        <v>11668</v>
      </c>
    </row>
    <row r="6" spans="1:5">
      <c r="A6" s="3" t="s">
        <v>39</v>
      </c>
    </row>
    <row r="7" spans="1:5">
      <c r="A7" s="4" t="s">
        <v>40</v>
      </c>
      <c r="B7" s="6" t="n">
        <v>3577</v>
      </c>
      <c r="D7" s="6" t="n">
        <v>0</v>
      </c>
    </row>
    <row r="8" spans="1:5">
      <c r="A8" s="4" t="s">
        <v>41</v>
      </c>
      <c r="B8" s="6" t="n">
        <v>3577</v>
      </c>
      <c r="D8" s="6" t="n">
        <v>0</v>
      </c>
    </row>
    <row r="9" spans="1:5">
      <c r="A9" s="4" t="s">
        <v>42</v>
      </c>
      <c r="B9" s="6" t="n">
        <v>13275</v>
      </c>
      <c r="D9" s="6" t="n">
        <v>11668</v>
      </c>
    </row>
    <row r="10" spans="1:5">
      <c r="A10" s="3" t="s">
        <v>419</v>
      </c>
    </row>
    <row r="11" spans="1:5">
      <c r="A11" s="4" t="s">
        <v>44</v>
      </c>
      <c r="B11" s="6" t="n">
        <v>16882</v>
      </c>
      <c r="D11" s="6" t="n">
        <v>23915</v>
      </c>
    </row>
    <row r="12" spans="1:5">
      <c r="A12" s="4" t="s">
        <v>45</v>
      </c>
      <c r="B12" s="6" t="n">
        <v>745</v>
      </c>
      <c r="D12" s="6" t="n">
        <v>9366</v>
      </c>
    </row>
    <row r="13" spans="1:5">
      <c r="A13" s="4" t="s">
        <v>46</v>
      </c>
      <c r="B13" s="6" t="n">
        <v>224140</v>
      </c>
      <c r="D13" s="6" t="n">
        <v>37500</v>
      </c>
    </row>
    <row r="14" spans="1:5">
      <c r="A14" s="4" t="s">
        <v>47</v>
      </c>
      <c r="B14" s="6" t="n">
        <v>13260</v>
      </c>
      <c r="D14" s="6" t="n">
        <v>0</v>
      </c>
    </row>
    <row r="15" spans="1:5">
      <c r="A15" s="4" t="s">
        <v>48</v>
      </c>
      <c r="B15" s="6" t="n">
        <v>223925</v>
      </c>
      <c r="D15" s="6" t="n">
        <v>128464</v>
      </c>
    </row>
    <row r="16" spans="1:5">
      <c r="A16" s="4" t="s">
        <v>49</v>
      </c>
      <c r="B16" s="6" t="n">
        <v>1114697</v>
      </c>
      <c r="D16" s="6" t="n">
        <v>645418</v>
      </c>
    </row>
    <row r="17" spans="1:5">
      <c r="A17" s="4" t="s">
        <v>50</v>
      </c>
      <c r="B17" s="6" t="n">
        <v>1593649</v>
      </c>
      <c r="D17" s="6" t="n">
        <v>844663</v>
      </c>
    </row>
    <row r="18" spans="1:5">
      <c r="A18" s="3" t="s">
        <v>420</v>
      </c>
    </row>
    <row r="19" spans="1:5">
      <c r="A19" s="4" t="s">
        <v>52</v>
      </c>
      <c r="B19" s="6" t="n">
        <v>0</v>
      </c>
      <c r="C19" s="7" t="n">
        <v>48300</v>
      </c>
      <c r="D19" s="6" t="n">
        <v>48300</v>
      </c>
    </row>
    <row r="20" spans="1:5">
      <c r="A20" s="4" t="s">
        <v>421</v>
      </c>
      <c r="B20" s="6" t="n">
        <v>8320</v>
      </c>
      <c r="D20" s="6" t="n">
        <v>10000</v>
      </c>
    </row>
    <row r="21" spans="1:5">
      <c r="A21" s="4" t="s">
        <v>422</v>
      </c>
      <c r="B21" s="6" t="n">
        <v>3482654</v>
      </c>
      <c r="D21" s="6" t="n">
        <v>74206</v>
      </c>
    </row>
    <row r="22" spans="1:5">
      <c r="A22" s="4" t="s">
        <v>423</v>
      </c>
      <c r="B22" s="6" t="n">
        <v>-2768038</v>
      </c>
      <c r="D22" s="6" t="n">
        <v>-392007</v>
      </c>
    </row>
    <row r="23" spans="1:5">
      <c r="A23" s="4" t="s">
        <v>424</v>
      </c>
      <c r="B23" s="6" t="n">
        <v>-2303310</v>
      </c>
      <c r="D23" s="6" t="n">
        <v>-573494</v>
      </c>
    </row>
    <row r="24" spans="1:5">
      <c r="A24" s="4" t="s">
        <v>57</v>
      </c>
      <c r="B24" s="6" t="n">
        <v>-1580374</v>
      </c>
      <c r="D24" s="6" t="n">
        <v>-832996</v>
      </c>
      <c r="E24" s="6" t="n">
        <v>0</v>
      </c>
    </row>
    <row r="25" spans="1:5">
      <c r="A25" s="4" t="s">
        <v>58</v>
      </c>
      <c r="B25" s="6" t="n">
        <v>13275</v>
      </c>
      <c r="D25" s="6" t="n">
        <v>11668</v>
      </c>
    </row>
    <row r="26" spans="1:5">
      <c r="A26" s="4" t="s">
        <v>425</v>
      </c>
    </row>
    <row r="27" spans="1:5">
      <c r="A27" s="3" t="s">
        <v>418</v>
      </c>
    </row>
    <row r="28" spans="1:5">
      <c r="A28" s="4" t="s">
        <v>34</v>
      </c>
      <c r="B28" s="6" t="n">
        <v>8799</v>
      </c>
      <c r="D28" s="6" t="n">
        <v>4659</v>
      </c>
      <c r="E28" s="6" t="n">
        <v>0</v>
      </c>
    </row>
    <row r="29" spans="1:5">
      <c r="A29" s="4" t="s">
        <v>35</v>
      </c>
      <c r="B29" s="6" t="n">
        <v>39560</v>
      </c>
      <c r="D29" s="6" t="n">
        <v>15553</v>
      </c>
    </row>
    <row r="30" spans="1:5">
      <c r="A30" s="4" t="s">
        <v>426</v>
      </c>
      <c r="B30" s="6" t="n">
        <v>899</v>
      </c>
    </row>
    <row r="31" spans="1:5">
      <c r="A31" s="4" t="s">
        <v>38</v>
      </c>
      <c r="B31" s="6" t="n">
        <v>49258</v>
      </c>
      <c r="D31" s="6" t="n">
        <v>27222</v>
      </c>
    </row>
    <row r="32" spans="1:5">
      <c r="A32" s="3" t="s">
        <v>39</v>
      </c>
    </row>
    <row r="33" spans="1:5">
      <c r="A33" s="4" t="s">
        <v>40</v>
      </c>
      <c r="B33" s="6" t="n">
        <v>3577</v>
      </c>
    </row>
    <row r="34" spans="1:5">
      <c r="A34" s="4" t="s">
        <v>41</v>
      </c>
      <c r="B34" s="6" t="n">
        <v>3577</v>
      </c>
    </row>
    <row r="35" spans="1:5">
      <c r="A35" s="4" t="s">
        <v>42</v>
      </c>
      <c r="B35" s="6" t="n">
        <v>52835</v>
      </c>
      <c r="D35" s="6" t="n">
        <v>27222</v>
      </c>
    </row>
    <row r="36" spans="1:5">
      <c r="A36" s="3" t="s">
        <v>419</v>
      </c>
    </row>
    <row r="37" spans="1:5">
      <c r="A37" s="4" t="s">
        <v>44</v>
      </c>
      <c r="B37" s="6" t="n">
        <v>16882</v>
      </c>
      <c r="D37" s="6" t="n">
        <v>23915</v>
      </c>
    </row>
    <row r="38" spans="1:5">
      <c r="A38" s="4" t="s">
        <v>45</v>
      </c>
      <c r="B38" s="6" t="n">
        <v>3402</v>
      </c>
      <c r="D38" s="6" t="n">
        <v>8587</v>
      </c>
    </row>
    <row r="39" spans="1:5">
      <c r="A39" s="4" t="s">
        <v>46</v>
      </c>
      <c r="B39" s="6" t="n">
        <v>186641</v>
      </c>
      <c r="D39" s="6" t="n">
        <v>0</v>
      </c>
    </row>
    <row r="40" spans="1:5">
      <c r="A40" s="4" t="s">
        <v>47</v>
      </c>
      <c r="B40" s="6" t="n">
        <v>13260</v>
      </c>
    </row>
    <row r="41" spans="1:5">
      <c r="A41" s="4" t="s">
        <v>353</v>
      </c>
      <c r="B41" s="6" t="n">
        <v>106627</v>
      </c>
      <c r="D41" s="6" t="n">
        <v>119095</v>
      </c>
    </row>
    <row r="42" spans="1:5">
      <c r="A42" s="4" t="s">
        <v>48</v>
      </c>
      <c r="B42" s="6" t="n">
        <v>159500</v>
      </c>
      <c r="D42" s="6" t="n">
        <v>259500</v>
      </c>
    </row>
    <row r="43" spans="1:5">
      <c r="A43" s="4" t="s">
        <v>49</v>
      </c>
      <c r="B43" s="6" t="n">
        <v>1057005</v>
      </c>
      <c r="D43" s="6" t="n">
        <v>1423998</v>
      </c>
    </row>
    <row r="44" spans="1:5">
      <c r="A44" s="4" t="s">
        <v>50</v>
      </c>
      <c r="B44" s="6" t="n">
        <v>1543317</v>
      </c>
      <c r="D44" s="6" t="n">
        <v>1835095</v>
      </c>
    </row>
    <row r="45" spans="1:5">
      <c r="A45" s="4" t="s">
        <v>427</v>
      </c>
      <c r="B45" s="6" t="n">
        <v>1543317</v>
      </c>
      <c r="D45" s="6" t="n">
        <v>1835095</v>
      </c>
    </row>
    <row r="46" spans="1:5">
      <c r="A46" s="3" t="s">
        <v>420</v>
      </c>
    </row>
    <row r="47" spans="1:5">
      <c r="A47" s="4" t="s">
        <v>52</v>
      </c>
      <c r="D47" s="6" t="n">
        <v>48301</v>
      </c>
    </row>
    <row r="48" spans="1:5">
      <c r="A48" s="4" t="s">
        <v>421</v>
      </c>
      <c r="B48" s="6" t="n">
        <v>8320</v>
      </c>
      <c r="D48" s="6" t="n">
        <v>10000</v>
      </c>
    </row>
    <row r="49" spans="1:5">
      <c r="A49" s="4" t="s">
        <v>422</v>
      </c>
      <c r="B49" s="6" t="n">
        <v>3482654</v>
      </c>
      <c r="D49" s="6" t="n">
        <v>74206</v>
      </c>
    </row>
    <row r="50" spans="1:5">
      <c r="A50" s="4" t="s">
        <v>423</v>
      </c>
      <c r="B50" s="6" t="n">
        <v>-2859333</v>
      </c>
      <c r="D50" s="6" t="n">
        <v>-392007</v>
      </c>
    </row>
    <row r="51" spans="1:5">
      <c r="A51" s="4" t="s">
        <v>424</v>
      </c>
      <c r="B51" s="6" t="n">
        <v>-2122123</v>
      </c>
      <c r="D51" s="6" t="n">
        <v>-1548373</v>
      </c>
    </row>
    <row r="52" spans="1:5">
      <c r="A52" s="4" t="s">
        <v>57</v>
      </c>
      <c r="B52" s="6" t="n">
        <v>-1490482</v>
      </c>
      <c r="D52" s="6" t="n">
        <v>-1807873</v>
      </c>
    </row>
    <row r="53" spans="1:5">
      <c r="A53" s="4" t="s">
        <v>58</v>
      </c>
      <c r="B53" s="6" t="n">
        <v>52835</v>
      </c>
      <c r="D53" s="6" t="n">
        <v>27222</v>
      </c>
    </row>
    <row r="54" spans="1:5">
      <c r="A54" s="4" t="s">
        <v>428</v>
      </c>
    </row>
    <row r="55" spans="1:5">
      <c r="A55" s="3" t="s">
        <v>418</v>
      </c>
    </row>
    <row r="56" spans="1:5">
      <c r="A56" s="4" t="s">
        <v>34</v>
      </c>
      <c r="B56" s="6" t="n">
        <v>1</v>
      </c>
      <c r="D56" s="6" t="n">
        <v>0</v>
      </c>
      <c r="E56" s="6" t="n">
        <v>0</v>
      </c>
    </row>
    <row r="57" spans="1:5">
      <c r="A57" s="4" t="s">
        <v>35</v>
      </c>
      <c r="B57" s="6" t="n">
        <v>-39560</v>
      </c>
      <c r="D57" s="6" t="n">
        <v>-15553</v>
      </c>
    </row>
    <row r="58" spans="1:5">
      <c r="A58" s="4" t="s">
        <v>426</v>
      </c>
      <c r="B58" s="6" t="n">
        <v>0</v>
      </c>
    </row>
    <row r="59" spans="1:5">
      <c r="A59" s="4" t="s">
        <v>38</v>
      </c>
      <c r="B59" s="6" t="n">
        <v>-39560</v>
      </c>
      <c r="D59" s="6" t="n">
        <v>-15554</v>
      </c>
    </row>
    <row r="60" spans="1:5">
      <c r="A60" s="3" t="s">
        <v>39</v>
      </c>
    </row>
    <row r="61" spans="1:5">
      <c r="A61" s="4" t="s">
        <v>40</v>
      </c>
      <c r="B61" s="6" t="n">
        <v>0</v>
      </c>
    </row>
    <row r="62" spans="1:5">
      <c r="A62" s="4" t="s">
        <v>41</v>
      </c>
      <c r="B62" s="6" t="n">
        <v>0</v>
      </c>
    </row>
    <row r="63" spans="1:5">
      <c r="A63" s="4" t="s">
        <v>42</v>
      </c>
      <c r="B63" s="6" t="n">
        <v>-39560</v>
      </c>
      <c r="D63" s="6" t="n">
        <v>-15554</v>
      </c>
    </row>
    <row r="64" spans="1:5">
      <c r="A64" s="3" t="s">
        <v>419</v>
      </c>
    </row>
    <row r="65" spans="1:5">
      <c r="A65" s="4" t="s">
        <v>44</v>
      </c>
      <c r="B65" s="6" t="n">
        <v>-1</v>
      </c>
      <c r="D65" s="6" t="n">
        <v>0</v>
      </c>
    </row>
    <row r="66" spans="1:5">
      <c r="A66" s="4" t="s">
        <v>45</v>
      </c>
      <c r="B66" s="6" t="n">
        <v>-2657</v>
      </c>
      <c r="D66" s="6" t="n">
        <v>779</v>
      </c>
    </row>
    <row r="67" spans="1:5">
      <c r="A67" s="4" t="s">
        <v>46</v>
      </c>
      <c r="B67" s="6" t="n">
        <v>37500</v>
      </c>
      <c r="D67" s="6" t="n">
        <v>37500</v>
      </c>
    </row>
    <row r="68" spans="1:5">
      <c r="A68" s="4" t="s">
        <v>47</v>
      </c>
      <c r="B68" s="6" t="n">
        <v>0</v>
      </c>
    </row>
    <row r="69" spans="1:5">
      <c r="A69" s="4" t="s">
        <v>353</v>
      </c>
      <c r="B69" s="6" t="n">
        <v>-106627</v>
      </c>
      <c r="D69" s="6" t="n">
        <v>-119095</v>
      </c>
    </row>
    <row r="70" spans="1:5">
      <c r="A70" s="4" t="s">
        <v>48</v>
      </c>
      <c r="B70" s="6" t="n">
        <v>64425</v>
      </c>
      <c r="D70" s="6" t="n">
        <v>-131036</v>
      </c>
    </row>
    <row r="71" spans="1:5">
      <c r="A71" s="4" t="s">
        <v>49</v>
      </c>
      <c r="B71" s="6" t="n">
        <v>57692</v>
      </c>
      <c r="D71" s="6" t="n">
        <v>-778580</v>
      </c>
    </row>
    <row r="72" spans="1:5">
      <c r="A72" s="4" t="s">
        <v>50</v>
      </c>
      <c r="B72" s="6" t="n">
        <v>50332</v>
      </c>
      <c r="D72" s="6" t="n">
        <v>-990432</v>
      </c>
    </row>
    <row r="73" spans="1:5">
      <c r="A73" s="4" t="s">
        <v>427</v>
      </c>
      <c r="B73" s="6" t="n">
        <v>50332</v>
      </c>
      <c r="D73" s="6" t="n">
        <v>-990432</v>
      </c>
    </row>
    <row r="74" spans="1:5">
      <c r="A74" s="3" t="s">
        <v>420</v>
      </c>
    </row>
    <row r="75" spans="1:5">
      <c r="A75" s="4" t="s">
        <v>52</v>
      </c>
      <c r="D75" s="6" t="n">
        <v>-1</v>
      </c>
    </row>
    <row r="76" spans="1:5">
      <c r="A76" s="4" t="s">
        <v>421</v>
      </c>
      <c r="B76" s="6" t="n">
        <v>0</v>
      </c>
      <c r="D76" s="6" t="n">
        <v>0</v>
      </c>
    </row>
    <row r="77" spans="1:5">
      <c r="A77" s="4" t="s">
        <v>422</v>
      </c>
      <c r="B77" s="6" t="n">
        <v>0</v>
      </c>
      <c r="D77" s="6" t="n">
        <v>0</v>
      </c>
    </row>
    <row r="78" spans="1:5">
      <c r="A78" s="4" t="s">
        <v>423</v>
      </c>
      <c r="B78" s="6" t="n">
        <v>91295</v>
      </c>
      <c r="D78" s="6" t="n">
        <v>0</v>
      </c>
    </row>
    <row r="79" spans="1:5">
      <c r="A79" s="4" t="s">
        <v>424</v>
      </c>
      <c r="B79" s="6" t="n">
        <v>-181187</v>
      </c>
      <c r="D79" s="6" t="n">
        <v>974879</v>
      </c>
    </row>
    <row r="80" spans="1:5">
      <c r="A80" s="4" t="s">
        <v>57</v>
      </c>
      <c r="B80" s="6" t="n">
        <v>-89892</v>
      </c>
      <c r="D80" s="6" t="n">
        <v>974878</v>
      </c>
    </row>
    <row r="81" spans="1:5">
      <c r="A81" s="4" t="s">
        <v>58</v>
      </c>
      <c r="B81" s="6" t="n">
        <v>-39560</v>
      </c>
      <c r="D81" s="6" t="n">
        <v>-15554</v>
      </c>
    </row>
    <row r="82" spans="1:5">
      <c r="A82" s="4" t="s">
        <v>429</v>
      </c>
    </row>
    <row r="83" spans="1:5">
      <c r="A83" s="3" t="s">
        <v>418</v>
      </c>
    </row>
    <row r="84" spans="1:5">
      <c r="A84" s="4" t="s">
        <v>34</v>
      </c>
      <c r="B84" s="6" t="n">
        <v>8799</v>
      </c>
      <c r="D84" s="6" t="n">
        <v>4658</v>
      </c>
      <c r="E84" s="7" t="n">
        <v>0</v>
      </c>
    </row>
    <row r="85" spans="1:5">
      <c r="A85" s="4" t="s">
        <v>35</v>
      </c>
      <c r="B85" s="6" t="n">
        <v>0</v>
      </c>
      <c r="D85" s="6" t="n">
        <v>0</v>
      </c>
    </row>
    <row r="86" spans="1:5">
      <c r="A86" s="4" t="s">
        <v>426</v>
      </c>
      <c r="B86" s="6" t="n">
        <v>899</v>
      </c>
    </row>
    <row r="87" spans="1:5">
      <c r="A87" s="4" t="s">
        <v>38</v>
      </c>
      <c r="B87" s="6" t="n">
        <v>9698</v>
      </c>
      <c r="D87" s="6" t="n">
        <v>11668</v>
      </c>
    </row>
    <row r="88" spans="1:5">
      <c r="A88" s="3" t="s">
        <v>39</v>
      </c>
    </row>
    <row r="89" spans="1:5">
      <c r="A89" s="4" t="s">
        <v>40</v>
      </c>
      <c r="B89" s="6" t="n">
        <v>3577</v>
      </c>
    </row>
    <row r="90" spans="1:5">
      <c r="A90" s="4" t="s">
        <v>41</v>
      </c>
      <c r="B90" s="6" t="n">
        <v>3577</v>
      </c>
    </row>
    <row r="91" spans="1:5">
      <c r="A91" s="4" t="s">
        <v>42</v>
      </c>
      <c r="B91" s="6" t="n">
        <v>13275</v>
      </c>
      <c r="D91" s="6" t="n">
        <v>11668</v>
      </c>
    </row>
    <row r="92" spans="1:5">
      <c r="A92" s="3" t="s">
        <v>419</v>
      </c>
    </row>
    <row r="93" spans="1:5">
      <c r="A93" s="4" t="s">
        <v>44</v>
      </c>
      <c r="B93" s="6" t="n">
        <v>16882</v>
      </c>
      <c r="D93" s="6" t="n">
        <v>23915</v>
      </c>
    </row>
    <row r="94" spans="1:5">
      <c r="A94" s="4" t="s">
        <v>45</v>
      </c>
      <c r="B94" s="6" t="n">
        <v>745</v>
      </c>
      <c r="D94" s="6" t="n">
        <v>9366</v>
      </c>
    </row>
    <row r="95" spans="1:5">
      <c r="A95" s="4" t="s">
        <v>46</v>
      </c>
      <c r="B95" s="6" t="n">
        <v>224140</v>
      </c>
      <c r="D95" s="6" t="n">
        <v>37500</v>
      </c>
    </row>
    <row r="96" spans="1:5">
      <c r="A96" s="4" t="s">
        <v>47</v>
      </c>
      <c r="B96" s="6" t="n">
        <v>13260</v>
      </c>
    </row>
    <row r="97" spans="1:5">
      <c r="A97" s="4" t="s">
        <v>353</v>
      </c>
      <c r="B97" s="6" t="n">
        <v>0</v>
      </c>
      <c r="D97" s="6" t="n">
        <v>0</v>
      </c>
    </row>
    <row r="98" spans="1:5">
      <c r="A98" s="4" t="s">
        <v>48</v>
      </c>
      <c r="B98" s="6" t="n">
        <v>223925</v>
      </c>
      <c r="D98" s="6" t="n">
        <v>128464</v>
      </c>
    </row>
    <row r="99" spans="1:5">
      <c r="A99" s="4" t="s">
        <v>49</v>
      </c>
      <c r="B99" s="6" t="n">
        <v>1114697</v>
      </c>
      <c r="D99" s="6" t="n">
        <v>645418</v>
      </c>
    </row>
    <row r="100" spans="1:5">
      <c r="A100" s="4" t="s">
        <v>50</v>
      </c>
      <c r="B100" s="6" t="n">
        <v>1593649</v>
      </c>
      <c r="D100" s="6" t="n">
        <v>844663</v>
      </c>
    </row>
    <row r="101" spans="1:5">
      <c r="A101" s="4" t="s">
        <v>427</v>
      </c>
      <c r="B101" s="6" t="n">
        <v>1593649</v>
      </c>
      <c r="D101" s="6" t="n">
        <v>844663</v>
      </c>
    </row>
    <row r="102" spans="1:5">
      <c r="A102" s="3" t="s">
        <v>420</v>
      </c>
    </row>
    <row r="103" spans="1:5">
      <c r="A103" s="4" t="s">
        <v>52</v>
      </c>
      <c r="D103" s="6" t="n">
        <v>48300</v>
      </c>
    </row>
    <row r="104" spans="1:5">
      <c r="A104" s="4" t="s">
        <v>421</v>
      </c>
      <c r="B104" s="6" t="n">
        <v>8320</v>
      </c>
      <c r="D104" s="6" t="n">
        <v>10000</v>
      </c>
    </row>
    <row r="105" spans="1:5">
      <c r="A105" s="4" t="s">
        <v>422</v>
      </c>
      <c r="B105" s="6" t="n">
        <v>3482654</v>
      </c>
      <c r="D105" s="6" t="n">
        <v>74206</v>
      </c>
    </row>
    <row r="106" spans="1:5">
      <c r="A106" s="4" t="s">
        <v>423</v>
      </c>
      <c r="B106" s="6" t="n">
        <v>-2768038</v>
      </c>
      <c r="D106" s="6" t="n">
        <v>-392007</v>
      </c>
    </row>
    <row r="107" spans="1:5">
      <c r="A107" s="4" t="s">
        <v>424</v>
      </c>
      <c r="B107" s="6" t="n">
        <v>-2303310</v>
      </c>
      <c r="D107" s="6" t="n">
        <v>-573494</v>
      </c>
    </row>
    <row r="108" spans="1:5">
      <c r="A108" s="4" t="s">
        <v>57</v>
      </c>
      <c r="B108" s="6" t="n">
        <v>-1580374</v>
      </c>
      <c r="D108" s="6" t="n">
        <v>-832995</v>
      </c>
    </row>
    <row r="109" spans="1:5">
      <c r="A109" s="4" t="s">
        <v>58</v>
      </c>
      <c r="B109" s="7" t="n">
        <v>13275</v>
      </c>
      <c r="D109" s="7" t="n">
        <v>116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0</v>
      </c>
      <c r="B1" s="2" t="s">
        <v>69</v>
      </c>
      <c r="C1" s="2" t="s">
        <v>1</v>
      </c>
    </row>
    <row r="2" spans="1:3">
      <c r="B2" s="2" t="s">
        <v>32</v>
      </c>
      <c r="C2" s="2" t="s">
        <v>2</v>
      </c>
    </row>
    <row r="3" spans="1:3">
      <c r="A3" s="4" t="s">
        <v>431</v>
      </c>
      <c r="B3" s="7" t="n">
        <v>0</v>
      </c>
      <c r="C3" s="7" t="n">
        <v>5246</v>
      </c>
    </row>
    <row r="4" spans="1:3">
      <c r="A4" s="4" t="s">
        <v>432</v>
      </c>
      <c r="B4" s="6" t="n">
        <v>15553</v>
      </c>
      <c r="C4" s="6" t="n">
        <v>46071</v>
      </c>
    </row>
    <row r="5" spans="1:3">
      <c r="A5" s="4" t="s">
        <v>73</v>
      </c>
      <c r="B5" s="6" t="n">
        <v>-15553</v>
      </c>
      <c r="C5" s="6" t="n">
        <v>40825</v>
      </c>
    </row>
    <row r="6" spans="1:3">
      <c r="A6" s="3" t="s">
        <v>433</v>
      </c>
    </row>
    <row r="7" spans="1:3">
      <c r="A7" s="4" t="s">
        <v>75</v>
      </c>
      <c r="B7" s="6" t="n">
        <v>0</v>
      </c>
      <c r="C7" s="6" t="n">
        <v>65175</v>
      </c>
    </row>
    <row r="8" spans="1:3">
      <c r="A8" s="4" t="s">
        <v>76</v>
      </c>
      <c r="B8" s="6" t="n">
        <v>28586</v>
      </c>
      <c r="C8" s="6" t="n">
        <v>115228</v>
      </c>
    </row>
    <row r="9" spans="1:3">
      <c r="A9" s="4" t="s">
        <v>77</v>
      </c>
      <c r="B9" s="6" t="n">
        <v>37500</v>
      </c>
      <c r="C9" s="6" t="n">
        <v>385962</v>
      </c>
    </row>
    <row r="10" spans="1:3">
      <c r="A10" s="4" t="s">
        <v>434</v>
      </c>
      <c r="B10" s="6" t="n">
        <v>87264</v>
      </c>
      <c r="C10" s="6" t="n">
        <v>120788</v>
      </c>
    </row>
    <row r="11" spans="1:3">
      <c r="A11" s="4" t="s">
        <v>79</v>
      </c>
      <c r="B11" s="6" t="n">
        <v>153350</v>
      </c>
      <c r="C11" s="6" t="n">
        <v>687153</v>
      </c>
    </row>
    <row r="12" spans="1:3">
      <c r="A12" s="4" t="s">
        <v>80</v>
      </c>
      <c r="B12" s="6" t="n">
        <v>-153350</v>
      </c>
      <c r="C12" s="6" t="n">
        <v>-727978</v>
      </c>
    </row>
    <row r="13" spans="1:3">
      <c r="A13" s="3" t="s">
        <v>435</v>
      </c>
    </row>
    <row r="14" spans="1:3">
      <c r="A14" s="4" t="s">
        <v>82</v>
      </c>
      <c r="B14" s="6" t="n">
        <v>0</v>
      </c>
      <c r="C14" s="6" t="n">
        <v>59930</v>
      </c>
    </row>
    <row r="15" spans="1:3">
      <c r="A15" s="4" t="s">
        <v>84</v>
      </c>
      <c r="B15" s="6" t="n">
        <v>0</v>
      </c>
      <c r="C15" s="6" t="n">
        <v>-75000</v>
      </c>
    </row>
    <row r="16" spans="1:3">
      <c r="A16" s="4" t="s">
        <v>86</v>
      </c>
      <c r="B16" s="6" t="n">
        <v>-114191</v>
      </c>
      <c r="C16" s="6" t="n">
        <v>-363514</v>
      </c>
    </row>
    <row r="17" spans="1:3">
      <c r="A17" s="4" t="s">
        <v>85</v>
      </c>
      <c r="B17" s="6" t="n">
        <v>-281096</v>
      </c>
      <c r="C17" s="6" t="n">
        <v>-503392</v>
      </c>
    </row>
    <row r="18" spans="1:3">
      <c r="A18" s="4" t="s">
        <v>87</v>
      </c>
      <c r="B18" s="6" t="n">
        <v>-1404591</v>
      </c>
      <c r="C18" s="6" t="n">
        <v>-1001836</v>
      </c>
    </row>
    <row r="19" spans="1:3">
      <c r="A19" s="4" t="s">
        <v>88</v>
      </c>
      <c r="B19" s="6" t="n">
        <v>-573494</v>
      </c>
      <c r="C19" s="6" t="n">
        <v>-1729814</v>
      </c>
    </row>
    <row r="20" spans="1:3">
      <c r="A20" s="4" t="s">
        <v>89</v>
      </c>
      <c r="B20" s="6" t="n">
        <v>0</v>
      </c>
      <c r="C20" s="6" t="n">
        <v>0</v>
      </c>
    </row>
    <row r="21" spans="1:3">
      <c r="A21" s="4" t="s">
        <v>90</v>
      </c>
      <c r="B21" s="6" t="n">
        <v>-573494</v>
      </c>
      <c r="C21" s="6" t="n">
        <v>-1729814</v>
      </c>
    </row>
    <row r="22" spans="1:3">
      <c r="A22" s="4" t="s">
        <v>425</v>
      </c>
    </row>
    <row r="23" spans="1:3">
      <c r="A23" s="4" t="s">
        <v>431</v>
      </c>
      <c r="B23" s="6" t="n">
        <v>0</v>
      </c>
      <c r="C23" s="6" t="n">
        <v>5246</v>
      </c>
    </row>
    <row r="24" spans="1:3">
      <c r="A24" s="4" t="s">
        <v>432</v>
      </c>
      <c r="B24" s="6" t="n">
        <v>0</v>
      </c>
      <c r="C24" s="6" t="n">
        <v>10164</v>
      </c>
    </row>
    <row r="25" spans="1:3">
      <c r="A25" s="4" t="s">
        <v>73</v>
      </c>
      <c r="B25" s="6" t="n">
        <v>0</v>
      </c>
      <c r="C25" s="6" t="n">
        <v>-4918</v>
      </c>
    </row>
    <row r="26" spans="1:3">
      <c r="A26" s="3" t="s">
        <v>433</v>
      </c>
    </row>
    <row r="27" spans="1:3">
      <c r="A27" s="4" t="s">
        <v>75</v>
      </c>
      <c r="C27" s="6" t="n">
        <v>65175</v>
      </c>
    </row>
    <row r="28" spans="1:3">
      <c r="A28" s="4" t="s">
        <v>76</v>
      </c>
      <c r="B28" s="6" t="n">
        <v>28586</v>
      </c>
      <c r="C28" s="6" t="n">
        <v>115228</v>
      </c>
    </row>
    <row r="29" spans="1:3">
      <c r="A29" s="4" t="s">
        <v>77</v>
      </c>
      <c r="B29" s="6" t="n">
        <v>0</v>
      </c>
      <c r="C29" s="6" t="n">
        <v>385962</v>
      </c>
    </row>
    <row r="30" spans="1:3">
      <c r="A30" s="4" t="s">
        <v>434</v>
      </c>
      <c r="B30" s="6" t="n">
        <v>87264</v>
      </c>
      <c r="C30" s="6" t="n">
        <v>132691</v>
      </c>
    </row>
    <row r="31" spans="1:3">
      <c r="A31" s="4" t="s">
        <v>79</v>
      </c>
      <c r="B31" s="6" t="n">
        <v>115850</v>
      </c>
      <c r="C31" s="6" t="n">
        <v>699056</v>
      </c>
    </row>
    <row r="32" spans="1:3">
      <c r="A32" s="4" t="s">
        <v>80</v>
      </c>
      <c r="B32" s="6" t="n">
        <v>-115850</v>
      </c>
      <c r="C32" s="6" t="n">
        <v>-703974</v>
      </c>
    </row>
    <row r="33" spans="1:3">
      <c r="A33" s="3" t="s">
        <v>435</v>
      </c>
    </row>
    <row r="34" spans="1:3">
      <c r="A34" s="4" t="s">
        <v>82</v>
      </c>
      <c r="B34" s="6" t="n">
        <v>-8587</v>
      </c>
      <c r="C34" s="6" t="n">
        <v>-32204</v>
      </c>
    </row>
    <row r="35" spans="1:3">
      <c r="A35" s="4" t="s">
        <v>84</v>
      </c>
      <c r="C35" s="6" t="n">
        <v>-75000</v>
      </c>
    </row>
    <row r="36" spans="1:3">
      <c r="A36" s="4" t="s">
        <v>436</v>
      </c>
      <c r="B36" s="6" t="n">
        <v>0</v>
      </c>
      <c r="C36" s="6" t="n">
        <v>0</v>
      </c>
    </row>
    <row r="37" spans="1:3">
      <c r="A37" s="4" t="s">
        <v>86</v>
      </c>
      <c r="B37" s="6" t="n">
        <v>0</v>
      </c>
      <c r="C37" s="6" t="n">
        <v>0</v>
      </c>
    </row>
    <row r="38" spans="1:3">
      <c r="A38" s="4" t="s">
        <v>85</v>
      </c>
      <c r="B38" s="6" t="n">
        <v>-1423998</v>
      </c>
      <c r="C38" s="6" t="n">
        <v>237428</v>
      </c>
    </row>
    <row r="39" spans="1:3">
      <c r="A39" s="4" t="s">
        <v>87</v>
      </c>
      <c r="B39" s="6" t="n">
        <v>-1432523</v>
      </c>
      <c r="C39" s="6" t="n">
        <v>130224</v>
      </c>
    </row>
    <row r="40" spans="1:3">
      <c r="A40" s="4" t="s">
        <v>88</v>
      </c>
      <c r="B40" s="6" t="n">
        <v>-1548373</v>
      </c>
      <c r="C40" s="6" t="n">
        <v>-573750</v>
      </c>
    </row>
    <row r="41" spans="1:3">
      <c r="A41" s="4" t="s">
        <v>89</v>
      </c>
      <c r="B41" s="6" t="n">
        <v>0</v>
      </c>
      <c r="C41" s="6" t="n">
        <v>0</v>
      </c>
    </row>
    <row r="42" spans="1:3">
      <c r="A42" s="4" t="s">
        <v>90</v>
      </c>
      <c r="B42" s="6" t="n">
        <v>-1548373</v>
      </c>
      <c r="C42" s="6" t="n">
        <v>-573750</v>
      </c>
    </row>
    <row r="43" spans="1:3">
      <c r="A43" s="4" t="s">
        <v>428</v>
      </c>
    </row>
    <row r="44" spans="1:3">
      <c r="A44" s="4" t="s">
        <v>431</v>
      </c>
      <c r="B44" s="6" t="n">
        <v>0</v>
      </c>
      <c r="C44" s="6" t="n">
        <v>0</v>
      </c>
    </row>
    <row r="45" spans="1:3">
      <c r="A45" s="4" t="s">
        <v>432</v>
      </c>
      <c r="B45" s="6" t="n">
        <v>0</v>
      </c>
      <c r="C45" s="6" t="n">
        <v>-5776</v>
      </c>
    </row>
    <row r="46" spans="1:3">
      <c r="A46" s="4" t="s">
        <v>73</v>
      </c>
      <c r="B46" s="6" t="n">
        <v>0</v>
      </c>
      <c r="C46" s="6" t="n">
        <v>5776</v>
      </c>
    </row>
    <row r="47" spans="1:3">
      <c r="A47" s="3" t="s">
        <v>433</v>
      </c>
    </row>
    <row r="48" spans="1:3">
      <c r="A48" s="4" t="s">
        <v>75</v>
      </c>
      <c r="C48" s="6" t="n">
        <v>0</v>
      </c>
    </row>
    <row r="49" spans="1:3">
      <c r="A49" s="4" t="s">
        <v>76</v>
      </c>
      <c r="B49" s="6" t="n">
        <v>0</v>
      </c>
      <c r="C49" s="6" t="n">
        <v>0</v>
      </c>
    </row>
    <row r="50" spans="1:3">
      <c r="A50" s="4" t="s">
        <v>77</v>
      </c>
      <c r="B50" s="6" t="n">
        <v>37500</v>
      </c>
      <c r="C50" s="6" t="n">
        <v>0</v>
      </c>
    </row>
    <row r="51" spans="1:3">
      <c r="A51" s="4" t="s">
        <v>434</v>
      </c>
      <c r="B51" s="6" t="n">
        <v>0</v>
      </c>
      <c r="C51" s="6" t="n">
        <v>-11903</v>
      </c>
    </row>
    <row r="52" spans="1:3">
      <c r="A52" s="4" t="s">
        <v>79</v>
      </c>
      <c r="B52" s="6" t="n">
        <v>37500</v>
      </c>
      <c r="C52" s="6" t="n">
        <v>-11903</v>
      </c>
    </row>
    <row r="53" spans="1:3">
      <c r="A53" s="4" t="s">
        <v>80</v>
      </c>
      <c r="B53" s="6" t="n">
        <v>-37500</v>
      </c>
      <c r="C53" s="6" t="n">
        <v>17679</v>
      </c>
    </row>
    <row r="54" spans="1:3">
      <c r="A54" s="3" t="s">
        <v>435</v>
      </c>
    </row>
    <row r="55" spans="1:3">
      <c r="A55" s="4" t="s">
        <v>82</v>
      </c>
      <c r="B55" s="6" t="n">
        <v>-779</v>
      </c>
      <c r="C55" s="6" t="n">
        <v>-27726</v>
      </c>
    </row>
    <row r="56" spans="1:3">
      <c r="A56" s="4" t="s">
        <v>84</v>
      </c>
      <c r="C56" s="6" t="n">
        <v>0</v>
      </c>
    </row>
    <row r="57" spans="1:3">
      <c r="A57" s="4" t="s">
        <v>436</v>
      </c>
      <c r="B57" s="6" t="n">
        <v>-15553</v>
      </c>
      <c r="C57" s="6" t="n">
        <v>-41683</v>
      </c>
    </row>
    <row r="58" spans="1:3">
      <c r="A58" s="4" t="s">
        <v>86</v>
      </c>
      <c r="B58" s="6" t="n">
        <v>-114191</v>
      </c>
      <c r="C58" s="6" t="n">
        <v>-363514</v>
      </c>
    </row>
    <row r="59" spans="1:3">
      <c r="A59" s="4" t="s">
        <v>85</v>
      </c>
      <c r="B59" s="6" t="n">
        <v>1142902</v>
      </c>
      <c r="C59" s="6" t="n">
        <v>-740820</v>
      </c>
    </row>
    <row r="60" spans="1:3">
      <c r="A60" s="4" t="s">
        <v>87</v>
      </c>
      <c r="B60" s="6" t="n">
        <v>1012379</v>
      </c>
      <c r="C60" s="6" t="n">
        <v>-1173743</v>
      </c>
    </row>
    <row r="61" spans="1:3">
      <c r="A61" s="4" t="s">
        <v>88</v>
      </c>
      <c r="B61" s="6" t="n">
        <v>974879</v>
      </c>
      <c r="C61" s="6" t="n">
        <v>-1156064</v>
      </c>
    </row>
    <row r="62" spans="1:3">
      <c r="A62" s="4" t="s">
        <v>89</v>
      </c>
      <c r="B62" s="6" t="n">
        <v>0</v>
      </c>
      <c r="C62" s="6" t="n">
        <v>0</v>
      </c>
    </row>
    <row r="63" spans="1:3">
      <c r="A63" s="4" t="s">
        <v>90</v>
      </c>
      <c r="B63" s="6" t="n">
        <v>974879</v>
      </c>
      <c r="C63" s="6" t="n">
        <v>-1156064</v>
      </c>
    </row>
    <row r="64" spans="1:3">
      <c r="A64" s="4" t="s">
        <v>429</v>
      </c>
    </row>
    <row r="65" spans="1:3">
      <c r="A65" s="4" t="s">
        <v>431</v>
      </c>
      <c r="B65" s="6" t="n">
        <v>0</v>
      </c>
      <c r="C65" s="6" t="n">
        <v>5246</v>
      </c>
    </row>
    <row r="66" spans="1:3">
      <c r="A66" s="4" t="s">
        <v>432</v>
      </c>
      <c r="B66" s="6" t="n">
        <v>0</v>
      </c>
      <c r="C66" s="6" t="n">
        <v>4388</v>
      </c>
    </row>
    <row r="67" spans="1:3">
      <c r="A67" s="4" t="s">
        <v>73</v>
      </c>
      <c r="B67" s="6" t="n">
        <v>0</v>
      </c>
      <c r="C67" s="6" t="n">
        <v>858</v>
      </c>
    </row>
    <row r="68" spans="1:3">
      <c r="A68" s="3" t="s">
        <v>433</v>
      </c>
    </row>
    <row r="69" spans="1:3">
      <c r="A69" s="4" t="s">
        <v>75</v>
      </c>
      <c r="C69" s="6" t="n">
        <v>65175</v>
      </c>
    </row>
    <row r="70" spans="1:3">
      <c r="A70" s="4" t="s">
        <v>76</v>
      </c>
      <c r="B70" s="6" t="n">
        <v>28586</v>
      </c>
      <c r="C70" s="6" t="n">
        <v>115228</v>
      </c>
    </row>
    <row r="71" spans="1:3">
      <c r="A71" s="4" t="s">
        <v>77</v>
      </c>
      <c r="B71" s="6" t="n">
        <v>37500</v>
      </c>
      <c r="C71" s="6" t="n">
        <v>385962</v>
      </c>
    </row>
    <row r="72" spans="1:3">
      <c r="A72" s="4" t="s">
        <v>434</v>
      </c>
      <c r="B72" s="6" t="n">
        <v>87264</v>
      </c>
      <c r="C72" s="6" t="n">
        <v>120788</v>
      </c>
    </row>
    <row r="73" spans="1:3">
      <c r="A73" s="4" t="s">
        <v>79</v>
      </c>
      <c r="B73" s="6" t="n">
        <v>153350</v>
      </c>
      <c r="C73" s="6" t="n">
        <v>687153</v>
      </c>
    </row>
    <row r="74" spans="1:3">
      <c r="A74" s="4" t="s">
        <v>80</v>
      </c>
      <c r="B74" s="6" t="n">
        <v>-153350</v>
      </c>
      <c r="C74" s="6" t="n">
        <v>-686295</v>
      </c>
    </row>
    <row r="75" spans="1:3">
      <c r="A75" s="3" t="s">
        <v>435</v>
      </c>
    </row>
    <row r="76" spans="1:3">
      <c r="A76" s="4" t="s">
        <v>82</v>
      </c>
      <c r="B76" s="6" t="n">
        <v>-9366</v>
      </c>
      <c r="C76" s="6" t="n">
        <v>59930</v>
      </c>
    </row>
    <row r="77" spans="1:3">
      <c r="A77" s="4" t="s">
        <v>84</v>
      </c>
      <c r="C77" s="6" t="n">
        <v>-75000</v>
      </c>
    </row>
    <row r="78" spans="1:3">
      <c r="A78" s="4" t="s">
        <v>436</v>
      </c>
      <c r="B78" s="6" t="n">
        <v>-15553</v>
      </c>
      <c r="C78" s="6" t="n">
        <v>-41683</v>
      </c>
    </row>
    <row r="79" spans="1:3">
      <c r="A79" s="4" t="s">
        <v>86</v>
      </c>
      <c r="B79" s="6" t="n">
        <v>-114191</v>
      </c>
      <c r="C79" s="6" t="n">
        <v>-363514</v>
      </c>
    </row>
    <row r="80" spans="1:3">
      <c r="A80" s="4" t="s">
        <v>85</v>
      </c>
      <c r="B80" s="6" t="n">
        <v>-281096</v>
      </c>
      <c r="C80" s="6" t="n">
        <v>-503392</v>
      </c>
    </row>
    <row r="81" spans="1:3">
      <c r="A81" s="4" t="s">
        <v>87</v>
      </c>
      <c r="B81" s="6" t="n">
        <v>-420144</v>
      </c>
      <c r="C81" s="6" t="n">
        <v>-1043519</v>
      </c>
    </row>
    <row r="82" spans="1:3">
      <c r="A82" s="4" t="s">
        <v>88</v>
      </c>
      <c r="B82" s="6" t="n">
        <v>-573494</v>
      </c>
      <c r="C82" s="6" t="n">
        <v>-1729814</v>
      </c>
    </row>
    <row r="83" spans="1:3">
      <c r="A83" s="4" t="s">
        <v>89</v>
      </c>
      <c r="B83" s="6" t="n">
        <v>0</v>
      </c>
      <c r="C83" s="6" t="n">
        <v>0</v>
      </c>
    </row>
    <row r="84" spans="1:3">
      <c r="A84" s="4" t="s">
        <v>90</v>
      </c>
      <c r="B84" s="7" t="n">
        <v>-573494</v>
      </c>
      <c r="C84" s="7" t="n">
        <v>-17298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7</v>
      </c>
      <c r="B1" s="2" t="s">
        <v>69</v>
      </c>
      <c r="C1" s="2" t="s">
        <v>1</v>
      </c>
    </row>
    <row r="2" spans="1:3">
      <c r="B2" s="2" t="s">
        <v>32</v>
      </c>
      <c r="C2" s="2" t="s">
        <v>2</v>
      </c>
    </row>
    <row r="3" spans="1:3">
      <c r="A3" s="3" t="s">
        <v>125</v>
      </c>
    </row>
    <row r="4" spans="1:3">
      <c r="A4" s="4" t="s">
        <v>126</v>
      </c>
      <c r="B4" s="7" t="n">
        <v>-573494</v>
      </c>
      <c r="C4" s="7" t="n">
        <v>-1729814</v>
      </c>
    </row>
    <row r="5" spans="1:3">
      <c r="A5" s="3" t="s">
        <v>127</v>
      </c>
    </row>
    <row r="6" spans="1:3">
      <c r="A6" s="4" t="s">
        <v>82</v>
      </c>
      <c r="B6" s="6" t="n">
        <v>-9366</v>
      </c>
      <c r="C6" s="6" t="n">
        <v>-59930</v>
      </c>
    </row>
    <row r="7" spans="1:3">
      <c r="A7" s="4" t="s">
        <v>128</v>
      </c>
      <c r="B7" s="6" t="n">
        <v>0</v>
      </c>
      <c r="C7" s="6" t="n">
        <v>72800</v>
      </c>
    </row>
    <row r="8" spans="1:3">
      <c r="A8" s="4" t="s">
        <v>129</v>
      </c>
      <c r="B8" s="6" t="n">
        <v>0</v>
      </c>
      <c r="C8" s="6" t="n">
        <v>13650</v>
      </c>
    </row>
    <row r="9" spans="1:3">
      <c r="A9" s="4" t="s">
        <v>84</v>
      </c>
      <c r="B9" s="6" t="n">
        <v>0</v>
      </c>
      <c r="C9" s="6" t="n">
        <v>75000</v>
      </c>
    </row>
    <row r="10" spans="1:3">
      <c r="A10" s="4" t="s">
        <v>130</v>
      </c>
      <c r="B10" s="6" t="n">
        <v>0</v>
      </c>
      <c r="C10" s="6" t="n">
        <v>7500</v>
      </c>
    </row>
    <row r="11" spans="1:3">
      <c r="A11" s="4" t="s">
        <v>132</v>
      </c>
      <c r="B11" s="6" t="n">
        <v>0</v>
      </c>
      <c r="C11" s="6" t="n">
        <v>398</v>
      </c>
    </row>
    <row r="12" spans="1:3">
      <c r="A12" s="4" t="s">
        <v>438</v>
      </c>
      <c r="B12" s="6" t="n">
        <v>114191</v>
      </c>
      <c r="C12" s="6" t="n">
        <v>363514</v>
      </c>
    </row>
    <row r="13" spans="1:3">
      <c r="A13" s="3" t="s">
        <v>439</v>
      </c>
    </row>
    <row r="14" spans="1:3">
      <c r="A14" s="4" t="s">
        <v>440</v>
      </c>
      <c r="B14" s="6" t="n">
        <v>0</v>
      </c>
      <c r="C14" s="6" t="n">
        <v>0</v>
      </c>
    </row>
    <row r="15" spans="1:3">
      <c r="A15" s="4" t="s">
        <v>36</v>
      </c>
      <c r="B15" s="6" t="n">
        <v>0</v>
      </c>
      <c r="C15" s="6" t="n">
        <v>-899</v>
      </c>
    </row>
    <row r="16" spans="1:3">
      <c r="A16" s="4" t="s">
        <v>441</v>
      </c>
      <c r="B16" s="6" t="n">
        <v>7010</v>
      </c>
      <c r="C16" s="6" t="n">
        <v>-7010</v>
      </c>
    </row>
    <row r="17" spans="1:3">
      <c r="A17" s="4" t="s">
        <v>442</v>
      </c>
      <c r="B17" s="6" t="n">
        <v>70781</v>
      </c>
      <c r="C17" s="6" t="n">
        <v>241767</v>
      </c>
    </row>
    <row r="18" spans="1:3">
      <c r="A18" s="4" t="s">
        <v>135</v>
      </c>
      <c r="B18" s="6" t="n">
        <v>-512363</v>
      </c>
      <c r="C18" s="6" t="n">
        <v>-397927</v>
      </c>
    </row>
    <row r="19" spans="1:3">
      <c r="A19" s="3" t="s">
        <v>136</v>
      </c>
    </row>
    <row r="20" spans="1:3">
      <c r="A20" s="4" t="s">
        <v>137</v>
      </c>
      <c r="B20" s="6" t="n">
        <v>0</v>
      </c>
      <c r="C20" s="6" t="n">
        <v>-3975</v>
      </c>
    </row>
    <row r="21" spans="1:3">
      <c r="A21" s="4" t="s">
        <v>138</v>
      </c>
      <c r="B21" s="6" t="n">
        <v>0</v>
      </c>
      <c r="C21" s="6" t="n">
        <v>-3975</v>
      </c>
    </row>
    <row r="22" spans="1:3">
      <c r="A22" s="3" t="s">
        <v>443</v>
      </c>
    </row>
    <row r="23" spans="1:3">
      <c r="A23" s="4" t="s">
        <v>140</v>
      </c>
      <c r="B23" s="6" t="n">
        <v>0</v>
      </c>
      <c r="C23" s="6" t="n">
        <v>15000</v>
      </c>
    </row>
    <row r="24" spans="1:3">
      <c r="A24" s="4" t="s">
        <v>141</v>
      </c>
      <c r="B24" s="6" t="n">
        <v>0</v>
      </c>
      <c r="C24" s="6" t="n">
        <v>52998</v>
      </c>
    </row>
    <row r="25" spans="1:3">
      <c r="A25" s="4" t="s">
        <v>142</v>
      </c>
      <c r="B25" s="6" t="n">
        <v>0</v>
      </c>
      <c r="C25" s="6" t="n">
        <v>350511</v>
      </c>
    </row>
    <row r="26" spans="1:3">
      <c r="A26" s="4" t="s">
        <v>444</v>
      </c>
      <c r="B26" s="6" t="n">
        <v>119095</v>
      </c>
      <c r="C26" s="6" t="n">
        <v>-12467</v>
      </c>
    </row>
    <row r="27" spans="1:3">
      <c r="A27" s="4" t="s">
        <v>144</v>
      </c>
      <c r="B27" s="6" t="n">
        <v>119095</v>
      </c>
      <c r="C27" s="6" t="n">
        <v>406042</v>
      </c>
    </row>
    <row r="28" spans="1:3">
      <c r="A28" s="4" t="s">
        <v>145</v>
      </c>
      <c r="B28" s="6" t="n">
        <v>4658</v>
      </c>
      <c r="C28" s="6" t="n">
        <v>4141</v>
      </c>
    </row>
    <row r="29" spans="1:3">
      <c r="A29" s="4" t="s">
        <v>147</v>
      </c>
      <c r="B29" s="6" t="n">
        <v>0</v>
      </c>
      <c r="C29" s="6" t="n">
        <v>4658</v>
      </c>
    </row>
    <row r="30" spans="1:3">
      <c r="A30" s="4" t="s">
        <v>148</v>
      </c>
      <c r="B30" s="6" t="n">
        <v>4658</v>
      </c>
      <c r="C30" s="6" t="n">
        <v>8799</v>
      </c>
    </row>
    <row r="31" spans="1:3">
      <c r="A31" s="4" t="s">
        <v>425</v>
      </c>
    </row>
    <row r="32" spans="1:3">
      <c r="A32" s="3" t="s">
        <v>125</v>
      </c>
    </row>
    <row r="33" spans="1:3">
      <c r="A33" s="4" t="s">
        <v>126</v>
      </c>
      <c r="B33" s="6" t="n">
        <v>-1548373</v>
      </c>
      <c r="C33" s="6" t="n">
        <v>-573750</v>
      </c>
    </row>
    <row r="34" spans="1:3">
      <c r="A34" s="3" t="s">
        <v>127</v>
      </c>
    </row>
    <row r="35" spans="1:3">
      <c r="A35" s="4" t="s">
        <v>82</v>
      </c>
      <c r="C35" s="6" t="n">
        <v>0</v>
      </c>
    </row>
    <row r="36" spans="1:3">
      <c r="A36" s="4" t="s">
        <v>128</v>
      </c>
      <c r="C36" s="6" t="n">
        <v>72800</v>
      </c>
    </row>
    <row r="37" spans="1:3">
      <c r="A37" s="4" t="s">
        <v>129</v>
      </c>
      <c r="C37" s="6" t="n">
        <v>13650</v>
      </c>
    </row>
    <row r="38" spans="1:3">
      <c r="A38" s="4" t="s">
        <v>84</v>
      </c>
      <c r="C38" s="6" t="n">
        <v>75000</v>
      </c>
    </row>
    <row r="39" spans="1:3">
      <c r="A39" s="4" t="s">
        <v>130</v>
      </c>
      <c r="C39" s="6" t="n">
        <v>7500</v>
      </c>
    </row>
    <row r="40" spans="1:3">
      <c r="A40" s="4" t="s">
        <v>132</v>
      </c>
      <c r="C40" s="6" t="n">
        <v>398</v>
      </c>
    </row>
    <row r="41" spans="1:3">
      <c r="A41" s="4" t="s">
        <v>438</v>
      </c>
      <c r="B41" s="6" t="n">
        <v>1423998</v>
      </c>
      <c r="C41" s="6" t="n">
        <v>-237428</v>
      </c>
    </row>
    <row r="42" spans="1:3">
      <c r="A42" s="3" t="s">
        <v>439</v>
      </c>
    </row>
    <row r="43" spans="1:3">
      <c r="A43" s="4" t="s">
        <v>440</v>
      </c>
      <c r="B43" s="6" t="n">
        <v>-15553</v>
      </c>
      <c r="C43" s="6" t="n">
        <v>-24007</v>
      </c>
    </row>
    <row r="44" spans="1:3">
      <c r="A44" s="4" t="s">
        <v>36</v>
      </c>
      <c r="C44" s="6" t="n">
        <v>-899</v>
      </c>
    </row>
    <row r="45" spans="1:3">
      <c r="A45" s="4" t="s">
        <v>441</v>
      </c>
      <c r="B45" s="6" t="n">
        <v>-7010</v>
      </c>
      <c r="C45" s="6" t="n">
        <v>7010</v>
      </c>
    </row>
    <row r="46" spans="1:3">
      <c r="A46" s="4" t="s">
        <v>442</v>
      </c>
      <c r="B46" s="6" t="n">
        <v>32502</v>
      </c>
      <c r="C46" s="6" t="n">
        <v>261800</v>
      </c>
    </row>
    <row r="47" spans="1:3">
      <c r="A47" s="4" t="s">
        <v>135</v>
      </c>
      <c r="B47" s="6" t="n">
        <v>-114436</v>
      </c>
      <c r="C47" s="6" t="n">
        <v>-397926</v>
      </c>
    </row>
    <row r="48" spans="1:3">
      <c r="A48" s="3" t="s">
        <v>136</v>
      </c>
    </row>
    <row r="49" spans="1:3">
      <c r="A49" s="4" t="s">
        <v>137</v>
      </c>
      <c r="C49" s="6" t="n">
        <v>-3975</v>
      </c>
    </row>
    <row r="50" spans="1:3">
      <c r="A50" s="4" t="s">
        <v>138</v>
      </c>
      <c r="C50" s="6" t="n">
        <v>-3975</v>
      </c>
    </row>
    <row r="51" spans="1:3">
      <c r="A51" s="3" t="s">
        <v>443</v>
      </c>
    </row>
    <row r="52" spans="1:3">
      <c r="A52" s="4" t="s">
        <v>140</v>
      </c>
      <c r="C52" s="6" t="n">
        <v>15000</v>
      </c>
    </row>
    <row r="53" spans="1:3">
      <c r="A53" s="4" t="s">
        <v>141</v>
      </c>
      <c r="C53" s="6" t="n">
        <v>52998</v>
      </c>
    </row>
    <row r="54" spans="1:3">
      <c r="A54" s="4" t="s">
        <v>142</v>
      </c>
      <c r="C54" s="6" t="n">
        <v>350511</v>
      </c>
    </row>
    <row r="55" spans="1:3">
      <c r="A55" s="4" t="s">
        <v>444</v>
      </c>
      <c r="B55" s="6" t="n">
        <v>119095</v>
      </c>
      <c r="C55" s="6" t="n">
        <v>-12468</v>
      </c>
    </row>
    <row r="56" spans="1:3">
      <c r="A56" s="4" t="s">
        <v>144</v>
      </c>
      <c r="B56" s="6" t="n">
        <v>119095</v>
      </c>
      <c r="C56" s="6" t="n">
        <v>406041</v>
      </c>
    </row>
    <row r="57" spans="1:3">
      <c r="A57" s="4" t="s">
        <v>145</v>
      </c>
      <c r="B57" s="6" t="n">
        <v>4659</v>
      </c>
      <c r="C57" s="6" t="n">
        <v>4140</v>
      </c>
    </row>
    <row r="58" spans="1:3">
      <c r="A58" s="4" t="s">
        <v>147</v>
      </c>
      <c r="B58" s="6" t="n">
        <v>0</v>
      </c>
      <c r="C58" s="6" t="n">
        <v>4659</v>
      </c>
    </row>
    <row r="59" spans="1:3">
      <c r="A59" s="4" t="s">
        <v>148</v>
      </c>
      <c r="B59" s="6" t="n">
        <v>4659</v>
      </c>
      <c r="C59" s="6" t="n">
        <v>8799</v>
      </c>
    </row>
    <row r="60" spans="1:3">
      <c r="A60" s="4" t="s">
        <v>428</v>
      </c>
    </row>
    <row r="61" spans="1:3">
      <c r="A61" s="3" t="s">
        <v>125</v>
      </c>
    </row>
    <row r="62" spans="1:3">
      <c r="A62" s="4" t="s">
        <v>126</v>
      </c>
      <c r="B62" s="6" t="n">
        <v>974879</v>
      </c>
      <c r="C62" s="6" t="n">
        <v>-1156064</v>
      </c>
    </row>
    <row r="63" spans="1:3">
      <c r="A63" s="3" t="s">
        <v>127</v>
      </c>
    </row>
    <row r="64" spans="1:3">
      <c r="A64" s="4" t="s">
        <v>82</v>
      </c>
      <c r="C64" s="6" t="n">
        <v>59930</v>
      </c>
    </row>
    <row r="65" spans="1:3">
      <c r="A65" s="4" t="s">
        <v>128</v>
      </c>
      <c r="C65" s="6" t="n">
        <v>0</v>
      </c>
    </row>
    <row r="66" spans="1:3">
      <c r="A66" s="4" t="s">
        <v>129</v>
      </c>
      <c r="C66" s="6" t="n">
        <v>0</v>
      </c>
    </row>
    <row r="67" spans="1:3">
      <c r="A67" s="4" t="s">
        <v>84</v>
      </c>
      <c r="C67" s="6" t="n">
        <v>0</v>
      </c>
    </row>
    <row r="68" spans="1:3">
      <c r="A68" s="4" t="s">
        <v>130</v>
      </c>
      <c r="C68" s="6" t="n">
        <v>0</v>
      </c>
    </row>
    <row r="69" spans="1:3">
      <c r="A69" s="4" t="s">
        <v>132</v>
      </c>
      <c r="C69" s="6" t="n">
        <v>0</v>
      </c>
    </row>
    <row r="70" spans="1:3">
      <c r="A70" s="4" t="s">
        <v>438</v>
      </c>
      <c r="B70" s="6" t="n">
        <v>-1028711</v>
      </c>
      <c r="C70" s="6" t="n">
        <v>1104322</v>
      </c>
    </row>
    <row r="71" spans="1:3">
      <c r="A71" s="3" t="s">
        <v>439</v>
      </c>
    </row>
    <row r="72" spans="1:3">
      <c r="A72" s="4" t="s">
        <v>440</v>
      </c>
      <c r="B72" s="6" t="n">
        <v>15553</v>
      </c>
      <c r="C72" s="6" t="n">
        <v>24007</v>
      </c>
    </row>
    <row r="73" spans="1:3">
      <c r="A73" s="4" t="s">
        <v>36</v>
      </c>
      <c r="C73" s="6" t="n">
        <v>0</v>
      </c>
    </row>
    <row r="74" spans="1:3">
      <c r="A74" s="4" t="s">
        <v>441</v>
      </c>
      <c r="B74" s="6" t="n">
        <v>0</v>
      </c>
      <c r="C74" s="6" t="n">
        <v>0</v>
      </c>
    </row>
    <row r="75" spans="1:3">
      <c r="A75" s="4" t="s">
        <v>442</v>
      </c>
      <c r="B75" s="6" t="n">
        <v>38278</v>
      </c>
      <c r="C75" s="6" t="n">
        <v>-32195</v>
      </c>
    </row>
    <row r="76" spans="1:3">
      <c r="A76" s="4" t="s">
        <v>135</v>
      </c>
      <c r="B76" s="6" t="n">
        <v>0</v>
      </c>
      <c r="C76" s="6" t="n">
        <v>0</v>
      </c>
    </row>
    <row r="77" spans="1:3">
      <c r="A77" s="3" t="s">
        <v>136</v>
      </c>
    </row>
    <row r="78" spans="1:3">
      <c r="A78" s="4" t="s">
        <v>137</v>
      </c>
      <c r="C78" s="6" t="n">
        <v>0</v>
      </c>
    </row>
    <row r="79" spans="1:3">
      <c r="A79" s="4" t="s">
        <v>138</v>
      </c>
      <c r="C79" s="6" t="n">
        <v>0</v>
      </c>
    </row>
    <row r="80" spans="1:3">
      <c r="A80" s="3" t="s">
        <v>443</v>
      </c>
    </row>
    <row r="81" spans="1:3">
      <c r="A81" s="4" t="s">
        <v>140</v>
      </c>
      <c r="C81" s="6" t="n">
        <v>0</v>
      </c>
    </row>
    <row r="82" spans="1:3">
      <c r="A82" s="4" t="s">
        <v>141</v>
      </c>
      <c r="C82" s="6" t="n">
        <v>0</v>
      </c>
    </row>
    <row r="83" spans="1:3">
      <c r="A83" s="4" t="s">
        <v>142</v>
      </c>
      <c r="C83" s="6" t="n">
        <v>0</v>
      </c>
    </row>
    <row r="84" spans="1:3">
      <c r="A84" s="4" t="s">
        <v>444</v>
      </c>
      <c r="B84" s="6" t="n">
        <v>0</v>
      </c>
      <c r="C84" s="6" t="n">
        <v>0</v>
      </c>
    </row>
    <row r="85" spans="1:3">
      <c r="A85" s="4" t="s">
        <v>144</v>
      </c>
      <c r="B85" s="6" t="n">
        <v>0</v>
      </c>
      <c r="C85" s="6" t="n">
        <v>1</v>
      </c>
    </row>
    <row r="86" spans="1:3">
      <c r="A86" s="4" t="s">
        <v>145</v>
      </c>
      <c r="B86" s="6" t="n">
        <v>0</v>
      </c>
      <c r="C86" s="6" t="n">
        <v>1</v>
      </c>
    </row>
    <row r="87" spans="1:3">
      <c r="A87" s="4" t="s">
        <v>147</v>
      </c>
      <c r="B87" s="6" t="n">
        <v>0</v>
      </c>
      <c r="C87" s="6" t="n">
        <v>0</v>
      </c>
    </row>
    <row r="88" spans="1:3">
      <c r="A88" s="4" t="s">
        <v>148</v>
      </c>
      <c r="B88" s="6" t="n">
        <v>0</v>
      </c>
      <c r="C88" s="6" t="n">
        <v>1</v>
      </c>
    </row>
    <row r="89" spans="1:3">
      <c r="A89" s="4" t="s">
        <v>429</v>
      </c>
    </row>
    <row r="90" spans="1:3">
      <c r="A90" s="3" t="s">
        <v>125</v>
      </c>
    </row>
    <row r="91" spans="1:3">
      <c r="A91" s="4" t="s">
        <v>126</v>
      </c>
      <c r="B91" s="6" t="n">
        <v>-573494</v>
      </c>
      <c r="C91" s="6" t="n">
        <v>-1729814</v>
      </c>
    </row>
    <row r="92" spans="1:3">
      <c r="A92" s="3" t="s">
        <v>127</v>
      </c>
    </row>
    <row r="93" spans="1:3">
      <c r="A93" s="4" t="s">
        <v>82</v>
      </c>
      <c r="C93" s="6" t="n">
        <v>59930</v>
      </c>
    </row>
    <row r="94" spans="1:3">
      <c r="A94" s="4" t="s">
        <v>128</v>
      </c>
      <c r="C94" s="6" t="n">
        <v>72800</v>
      </c>
    </row>
    <row r="95" spans="1:3">
      <c r="A95" s="4" t="s">
        <v>129</v>
      </c>
      <c r="C95" s="6" t="n">
        <v>13650</v>
      </c>
    </row>
    <row r="96" spans="1:3">
      <c r="A96" s="4" t="s">
        <v>84</v>
      </c>
      <c r="C96" s="6" t="n">
        <v>75000</v>
      </c>
    </row>
    <row r="97" spans="1:3">
      <c r="A97" s="4" t="s">
        <v>130</v>
      </c>
      <c r="C97" s="6" t="n">
        <v>7500</v>
      </c>
    </row>
    <row r="98" spans="1:3">
      <c r="A98" s="4" t="s">
        <v>132</v>
      </c>
      <c r="C98" s="6" t="n">
        <v>398</v>
      </c>
    </row>
    <row r="99" spans="1:3">
      <c r="A99" s="4" t="s">
        <v>438</v>
      </c>
      <c r="B99" s="6" t="n">
        <v>395287</v>
      </c>
      <c r="C99" s="6" t="n">
        <v>866894</v>
      </c>
    </row>
    <row r="100" spans="1:3">
      <c r="A100" s="3" t="s">
        <v>439</v>
      </c>
    </row>
    <row r="101" spans="1:3">
      <c r="A101" s="4" t="s">
        <v>440</v>
      </c>
      <c r="B101" s="6" t="n">
        <v>0</v>
      </c>
      <c r="C101" s="6" t="n">
        <v>0</v>
      </c>
    </row>
    <row r="102" spans="1:3">
      <c r="A102" s="4" t="s">
        <v>36</v>
      </c>
      <c r="C102" s="6" t="n">
        <v>-899</v>
      </c>
    </row>
    <row r="103" spans="1:3">
      <c r="A103" s="4" t="s">
        <v>441</v>
      </c>
      <c r="B103" s="6" t="n">
        <v>-7010</v>
      </c>
      <c r="C103" s="6" t="n">
        <v>7010</v>
      </c>
    </row>
    <row r="104" spans="1:3">
      <c r="A104" s="4" t="s">
        <v>442</v>
      </c>
      <c r="B104" s="6" t="n">
        <v>70780</v>
      </c>
      <c r="C104" s="6" t="n">
        <v>229605</v>
      </c>
    </row>
    <row r="105" spans="1:3">
      <c r="A105" s="4" t="s">
        <v>135</v>
      </c>
      <c r="B105" s="6" t="n">
        <v>-114437</v>
      </c>
      <c r="C105" s="6" t="n">
        <v>-397926</v>
      </c>
    </row>
    <row r="106" spans="1:3">
      <c r="A106" s="3" t="s">
        <v>136</v>
      </c>
    </row>
    <row r="107" spans="1:3">
      <c r="A107" s="4" t="s">
        <v>137</v>
      </c>
      <c r="C107" s="6" t="n">
        <v>-3975</v>
      </c>
    </row>
    <row r="108" spans="1:3">
      <c r="A108" s="4" t="s">
        <v>138</v>
      </c>
      <c r="C108" s="6" t="n">
        <v>-3975</v>
      </c>
    </row>
    <row r="109" spans="1:3">
      <c r="A109" s="3" t="s">
        <v>443</v>
      </c>
    </row>
    <row r="110" spans="1:3">
      <c r="A110" s="4" t="s">
        <v>140</v>
      </c>
      <c r="C110" s="6" t="n">
        <v>15000</v>
      </c>
    </row>
    <row r="111" spans="1:3">
      <c r="A111" s="4" t="s">
        <v>141</v>
      </c>
      <c r="C111" s="6" t="n">
        <v>52998</v>
      </c>
    </row>
    <row r="112" spans="1:3">
      <c r="A112" s="4" t="s">
        <v>142</v>
      </c>
      <c r="C112" s="6" t="n">
        <v>350511</v>
      </c>
    </row>
    <row r="113" spans="1:3">
      <c r="A113" s="4" t="s">
        <v>444</v>
      </c>
      <c r="B113" s="6" t="n">
        <v>119095</v>
      </c>
      <c r="C113" s="6" t="n">
        <v>-12467</v>
      </c>
    </row>
    <row r="114" spans="1:3">
      <c r="A114" s="4" t="s">
        <v>144</v>
      </c>
      <c r="B114" s="6" t="n">
        <v>119095</v>
      </c>
      <c r="C114" s="6" t="n">
        <v>406042</v>
      </c>
    </row>
    <row r="115" spans="1:3">
      <c r="A115" s="4" t="s">
        <v>145</v>
      </c>
      <c r="B115" s="6" t="n">
        <v>4658</v>
      </c>
      <c r="C115" s="6" t="n">
        <v>4141</v>
      </c>
    </row>
    <row r="116" spans="1:3">
      <c r="A116" s="4" t="s">
        <v>147</v>
      </c>
      <c r="B116" s="6" t="n">
        <v>0</v>
      </c>
      <c r="C116" s="6" t="n">
        <v>4658</v>
      </c>
    </row>
    <row r="117" spans="1:3">
      <c r="A117" s="4" t="s">
        <v>148</v>
      </c>
      <c r="B117" s="7" t="n">
        <v>4658</v>
      </c>
      <c r="C117" s="7" t="n">
        <v>87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5</v>
      </c>
      <c r="B1" s="2" t="s">
        <v>2</v>
      </c>
      <c r="C1" s="2" t="s">
        <v>387</v>
      </c>
      <c r="D1" s="2" t="s">
        <v>32</v>
      </c>
      <c r="E1" s="2" t="s">
        <v>417</v>
      </c>
    </row>
    <row r="2" spans="1:5">
      <c r="A2" s="3" t="s">
        <v>418</v>
      </c>
    </row>
    <row r="3" spans="1:5">
      <c r="A3" s="4" t="s">
        <v>34</v>
      </c>
      <c r="B3" s="7" t="n">
        <v>8799</v>
      </c>
      <c r="D3" s="7" t="n">
        <v>4658</v>
      </c>
      <c r="E3" s="7" t="n">
        <v>0</v>
      </c>
    </row>
    <row r="4" spans="1:5">
      <c r="A4" s="4" t="s">
        <v>35</v>
      </c>
      <c r="B4" s="6" t="n">
        <v>0</v>
      </c>
      <c r="D4" s="6" t="n">
        <v>0</v>
      </c>
    </row>
    <row r="5" spans="1:5">
      <c r="A5" s="4" t="s">
        <v>37</v>
      </c>
      <c r="B5" s="6" t="n">
        <v>0</v>
      </c>
      <c r="D5" s="6" t="n">
        <v>7010</v>
      </c>
    </row>
    <row r="6" spans="1:5">
      <c r="A6" s="4" t="s">
        <v>38</v>
      </c>
      <c r="B6" s="6" t="n">
        <v>9698</v>
      </c>
      <c r="D6" s="6" t="n">
        <v>11668</v>
      </c>
    </row>
    <row r="7" spans="1:5">
      <c r="A7" s="4" t="s">
        <v>42</v>
      </c>
      <c r="B7" s="6" t="n">
        <v>13275</v>
      </c>
      <c r="D7" s="6" t="n">
        <v>11668</v>
      </c>
    </row>
    <row r="8" spans="1:5">
      <c r="A8" s="3" t="s">
        <v>419</v>
      </c>
    </row>
    <row r="9" spans="1:5">
      <c r="A9" s="4" t="s">
        <v>446</v>
      </c>
      <c r="B9" s="6" t="n">
        <v>16882</v>
      </c>
      <c r="D9" s="6" t="n">
        <v>23915</v>
      </c>
    </row>
    <row r="10" spans="1:5">
      <c r="A10" s="4" t="s">
        <v>45</v>
      </c>
      <c r="B10" s="6" t="n">
        <v>745</v>
      </c>
      <c r="D10" s="6" t="n">
        <v>9366</v>
      </c>
    </row>
    <row r="11" spans="1:5">
      <c r="A11" s="4" t="s">
        <v>46</v>
      </c>
      <c r="B11" s="6" t="n">
        <v>224140</v>
      </c>
      <c r="D11" s="6" t="n">
        <v>37500</v>
      </c>
    </row>
    <row r="12" spans="1:5">
      <c r="A12" s="4" t="s">
        <v>48</v>
      </c>
      <c r="B12" s="6" t="n">
        <v>223925</v>
      </c>
      <c r="D12" s="6" t="n">
        <v>128464</v>
      </c>
    </row>
    <row r="13" spans="1:5">
      <c r="A13" s="4" t="s">
        <v>49</v>
      </c>
      <c r="B13" s="6" t="n">
        <v>1114697</v>
      </c>
      <c r="D13" s="6" t="n">
        <v>645418</v>
      </c>
    </row>
    <row r="14" spans="1:5">
      <c r="A14" s="4" t="s">
        <v>50</v>
      </c>
      <c r="B14" s="6" t="n">
        <v>1593649</v>
      </c>
      <c r="D14" s="6" t="n">
        <v>844663</v>
      </c>
    </row>
    <row r="15" spans="1:5">
      <c r="A15" s="3" t="s">
        <v>420</v>
      </c>
    </row>
    <row r="16" spans="1:5">
      <c r="A16" s="4" t="s">
        <v>52</v>
      </c>
      <c r="B16" s="6" t="n">
        <v>0</v>
      </c>
      <c r="C16" s="7" t="n">
        <v>48300</v>
      </c>
      <c r="D16" s="6" t="n">
        <v>48300</v>
      </c>
    </row>
    <row r="17" spans="1:5">
      <c r="A17" s="4" t="s">
        <v>447</v>
      </c>
      <c r="B17" s="6" t="n">
        <v>8320</v>
      </c>
      <c r="D17" s="6" t="n">
        <v>10000</v>
      </c>
    </row>
    <row r="18" spans="1:5">
      <c r="A18" s="4" t="s">
        <v>448</v>
      </c>
      <c r="B18" s="6" t="n">
        <v>3482654</v>
      </c>
      <c r="D18" s="6" t="n">
        <v>74206</v>
      </c>
    </row>
    <row r="19" spans="1:5">
      <c r="A19" s="4" t="s">
        <v>423</v>
      </c>
      <c r="B19" s="6" t="n">
        <v>-2768038</v>
      </c>
      <c r="D19" s="6" t="n">
        <v>-392007</v>
      </c>
    </row>
    <row r="20" spans="1:5">
      <c r="A20" s="4" t="s">
        <v>424</v>
      </c>
      <c r="B20" s="6" t="n">
        <v>-2303310</v>
      </c>
      <c r="D20" s="6" t="n">
        <v>-573494</v>
      </c>
    </row>
    <row r="21" spans="1:5">
      <c r="A21" s="4" t="s">
        <v>57</v>
      </c>
      <c r="B21" s="6" t="n">
        <v>-1580374</v>
      </c>
      <c r="D21" s="6" t="n">
        <v>-832996</v>
      </c>
      <c r="E21" s="6" t="n">
        <v>0</v>
      </c>
    </row>
    <row r="22" spans="1:5">
      <c r="A22" s="4" t="s">
        <v>58</v>
      </c>
      <c r="B22" s="6" t="n">
        <v>13275</v>
      </c>
      <c r="D22" s="6" t="n">
        <v>11668</v>
      </c>
    </row>
    <row r="23" spans="1:5">
      <c r="A23" s="4" t="s">
        <v>425</v>
      </c>
    </row>
    <row r="24" spans="1:5">
      <c r="A24" s="3" t="s">
        <v>418</v>
      </c>
    </row>
    <row r="25" spans="1:5">
      <c r="A25" s="4" t="s">
        <v>34</v>
      </c>
      <c r="B25" s="6" t="n">
        <v>8799</v>
      </c>
      <c r="D25" s="6" t="n">
        <v>4659</v>
      </c>
      <c r="E25" s="6" t="n">
        <v>0</v>
      </c>
    </row>
    <row r="26" spans="1:5">
      <c r="A26" s="4" t="s">
        <v>35</v>
      </c>
      <c r="B26" s="6" t="n">
        <v>39560</v>
      </c>
      <c r="D26" s="6" t="n">
        <v>15553</v>
      </c>
    </row>
    <row r="27" spans="1:5">
      <c r="A27" s="4" t="s">
        <v>37</v>
      </c>
      <c r="D27" s="6" t="n">
        <v>7010</v>
      </c>
    </row>
    <row r="28" spans="1:5">
      <c r="A28" s="4" t="s">
        <v>38</v>
      </c>
      <c r="B28" s="6" t="n">
        <v>49258</v>
      </c>
      <c r="D28" s="6" t="n">
        <v>27222</v>
      </c>
    </row>
    <row r="29" spans="1:5">
      <c r="A29" s="4" t="s">
        <v>42</v>
      </c>
      <c r="B29" s="6" t="n">
        <v>52835</v>
      </c>
      <c r="D29" s="6" t="n">
        <v>27222</v>
      </c>
    </row>
    <row r="30" spans="1:5">
      <c r="A30" s="3" t="s">
        <v>419</v>
      </c>
    </row>
    <row r="31" spans="1:5">
      <c r="A31" s="4" t="s">
        <v>446</v>
      </c>
      <c r="B31" s="6" t="n">
        <v>16882</v>
      </c>
      <c r="D31" s="6" t="n">
        <v>23915</v>
      </c>
    </row>
    <row r="32" spans="1:5">
      <c r="A32" s="4" t="s">
        <v>45</v>
      </c>
      <c r="B32" s="6" t="n">
        <v>3402</v>
      </c>
      <c r="D32" s="6" t="n">
        <v>8587</v>
      </c>
    </row>
    <row r="33" spans="1:5">
      <c r="A33" s="4" t="s">
        <v>46</v>
      </c>
      <c r="B33" s="6" t="n">
        <v>186641</v>
      </c>
      <c r="D33" s="6" t="n">
        <v>0</v>
      </c>
    </row>
    <row r="34" spans="1:5">
      <c r="A34" s="4" t="s">
        <v>353</v>
      </c>
      <c r="B34" s="6" t="n">
        <v>106627</v>
      </c>
      <c r="D34" s="6" t="n">
        <v>119095</v>
      </c>
    </row>
    <row r="35" spans="1:5">
      <c r="A35" s="4" t="s">
        <v>48</v>
      </c>
      <c r="B35" s="6" t="n">
        <v>159500</v>
      </c>
      <c r="D35" s="6" t="n">
        <v>259500</v>
      </c>
    </row>
    <row r="36" spans="1:5">
      <c r="A36" s="4" t="s">
        <v>49</v>
      </c>
      <c r="B36" s="6" t="n">
        <v>1057005</v>
      </c>
      <c r="D36" s="6" t="n">
        <v>1423998</v>
      </c>
    </row>
    <row r="37" spans="1:5">
      <c r="A37" s="4" t="s">
        <v>50</v>
      </c>
      <c r="B37" s="6" t="n">
        <v>1543317</v>
      </c>
      <c r="D37" s="6" t="n">
        <v>1835095</v>
      </c>
    </row>
    <row r="38" spans="1:5">
      <c r="A38" s="4" t="s">
        <v>427</v>
      </c>
      <c r="B38" s="6" t="n">
        <v>1543317</v>
      </c>
      <c r="D38" s="6" t="n">
        <v>1835095</v>
      </c>
    </row>
    <row r="39" spans="1:5">
      <c r="A39" s="3" t="s">
        <v>420</v>
      </c>
    </row>
    <row r="40" spans="1:5">
      <c r="A40" s="4" t="s">
        <v>52</v>
      </c>
      <c r="D40" s="6" t="n">
        <v>48301</v>
      </c>
    </row>
    <row r="41" spans="1:5">
      <c r="A41" s="4" t="s">
        <v>447</v>
      </c>
      <c r="B41" s="6" t="n">
        <v>8320</v>
      </c>
      <c r="D41" s="6" t="n">
        <v>10000</v>
      </c>
    </row>
    <row r="42" spans="1:5">
      <c r="A42" s="4" t="s">
        <v>448</v>
      </c>
      <c r="B42" s="6" t="n">
        <v>3482654</v>
      </c>
      <c r="D42" s="6" t="n">
        <v>74206</v>
      </c>
    </row>
    <row r="43" spans="1:5">
      <c r="A43" s="4" t="s">
        <v>423</v>
      </c>
      <c r="B43" s="6" t="n">
        <v>-2859333</v>
      </c>
      <c r="D43" s="6" t="n">
        <v>-392007</v>
      </c>
    </row>
    <row r="44" spans="1:5">
      <c r="A44" s="4" t="s">
        <v>424</v>
      </c>
      <c r="B44" s="6" t="n">
        <v>-2122123</v>
      </c>
      <c r="D44" s="6" t="n">
        <v>-1548373</v>
      </c>
    </row>
    <row r="45" spans="1:5">
      <c r="A45" s="4" t="s">
        <v>57</v>
      </c>
      <c r="B45" s="6" t="n">
        <v>-1490482</v>
      </c>
      <c r="D45" s="6" t="n">
        <v>-1807873</v>
      </c>
    </row>
    <row r="46" spans="1:5">
      <c r="A46" s="4" t="s">
        <v>58</v>
      </c>
      <c r="B46" s="6" t="n">
        <v>52835</v>
      </c>
      <c r="D46" s="6" t="n">
        <v>27222</v>
      </c>
    </row>
    <row r="47" spans="1:5">
      <c r="A47" s="4" t="s">
        <v>428</v>
      </c>
    </row>
    <row r="48" spans="1:5">
      <c r="A48" s="3" t="s">
        <v>418</v>
      </c>
    </row>
    <row r="49" spans="1:5">
      <c r="A49" s="4" t="s">
        <v>34</v>
      </c>
      <c r="B49" s="6" t="n">
        <v>1</v>
      </c>
      <c r="D49" s="6" t="n">
        <v>0</v>
      </c>
      <c r="E49" s="6" t="n">
        <v>0</v>
      </c>
    </row>
    <row r="50" spans="1:5">
      <c r="A50" s="4" t="s">
        <v>35</v>
      </c>
      <c r="B50" s="6" t="n">
        <v>-39560</v>
      </c>
      <c r="D50" s="6" t="n">
        <v>-15553</v>
      </c>
    </row>
    <row r="51" spans="1:5">
      <c r="A51" s="4" t="s">
        <v>37</v>
      </c>
      <c r="D51" s="6" t="n">
        <v>0</v>
      </c>
    </row>
    <row r="52" spans="1:5">
      <c r="A52" s="4" t="s">
        <v>38</v>
      </c>
      <c r="B52" s="6" t="n">
        <v>-39560</v>
      </c>
      <c r="D52" s="6" t="n">
        <v>-15554</v>
      </c>
    </row>
    <row r="53" spans="1:5">
      <c r="A53" s="4" t="s">
        <v>42</v>
      </c>
      <c r="B53" s="6" t="n">
        <v>-39560</v>
      </c>
      <c r="D53" s="6" t="n">
        <v>-15554</v>
      </c>
    </row>
    <row r="54" spans="1:5">
      <c r="A54" s="3" t="s">
        <v>419</v>
      </c>
    </row>
    <row r="55" spans="1:5">
      <c r="A55" s="4" t="s">
        <v>446</v>
      </c>
      <c r="B55" s="6" t="n">
        <v>-1</v>
      </c>
      <c r="D55" s="6" t="n">
        <v>0</v>
      </c>
    </row>
    <row r="56" spans="1:5">
      <c r="A56" s="4" t="s">
        <v>45</v>
      </c>
      <c r="B56" s="6" t="n">
        <v>-2657</v>
      </c>
      <c r="D56" s="6" t="n">
        <v>779</v>
      </c>
    </row>
    <row r="57" spans="1:5">
      <c r="A57" s="4" t="s">
        <v>46</v>
      </c>
      <c r="B57" s="6" t="n">
        <v>37500</v>
      </c>
      <c r="D57" s="6" t="n">
        <v>37500</v>
      </c>
    </row>
    <row r="58" spans="1:5">
      <c r="A58" s="4" t="s">
        <v>353</v>
      </c>
      <c r="B58" s="6" t="n">
        <v>-106627</v>
      </c>
      <c r="D58" s="6" t="n">
        <v>-119095</v>
      </c>
    </row>
    <row r="59" spans="1:5">
      <c r="A59" s="4" t="s">
        <v>48</v>
      </c>
      <c r="B59" s="6" t="n">
        <v>64425</v>
      </c>
      <c r="D59" s="6" t="n">
        <v>-131036</v>
      </c>
    </row>
    <row r="60" spans="1:5">
      <c r="A60" s="4" t="s">
        <v>49</v>
      </c>
      <c r="B60" s="6" t="n">
        <v>57692</v>
      </c>
      <c r="D60" s="6" t="n">
        <v>-778580</v>
      </c>
    </row>
    <row r="61" spans="1:5">
      <c r="A61" s="4" t="s">
        <v>50</v>
      </c>
      <c r="B61" s="6" t="n">
        <v>50332</v>
      </c>
      <c r="D61" s="6" t="n">
        <v>-990432</v>
      </c>
    </row>
    <row r="62" spans="1:5">
      <c r="A62" s="4" t="s">
        <v>427</v>
      </c>
      <c r="B62" s="6" t="n">
        <v>50332</v>
      </c>
      <c r="D62" s="6" t="n">
        <v>-990432</v>
      </c>
    </row>
    <row r="63" spans="1:5">
      <c r="A63" s="3" t="s">
        <v>420</v>
      </c>
    </row>
    <row r="64" spans="1:5">
      <c r="A64" s="4" t="s">
        <v>52</v>
      </c>
      <c r="D64" s="6" t="n">
        <v>-1</v>
      </c>
    </row>
    <row r="65" spans="1:5">
      <c r="A65" s="4" t="s">
        <v>447</v>
      </c>
      <c r="B65" s="6" t="n">
        <v>0</v>
      </c>
      <c r="D65" s="6" t="n">
        <v>0</v>
      </c>
    </row>
    <row r="66" spans="1:5">
      <c r="A66" s="4" t="s">
        <v>448</v>
      </c>
      <c r="B66" s="6" t="n">
        <v>0</v>
      </c>
      <c r="D66" s="6" t="n">
        <v>0</v>
      </c>
    </row>
    <row r="67" spans="1:5">
      <c r="A67" s="4" t="s">
        <v>423</v>
      </c>
      <c r="B67" s="6" t="n">
        <v>91295</v>
      </c>
      <c r="D67" s="6" t="n">
        <v>0</v>
      </c>
    </row>
    <row r="68" spans="1:5">
      <c r="A68" s="4" t="s">
        <v>424</v>
      </c>
      <c r="B68" s="6" t="n">
        <v>-181187</v>
      </c>
      <c r="D68" s="6" t="n">
        <v>974879</v>
      </c>
    </row>
    <row r="69" spans="1:5">
      <c r="A69" s="4" t="s">
        <v>57</v>
      </c>
      <c r="B69" s="6" t="n">
        <v>-89892</v>
      </c>
      <c r="D69" s="6" t="n">
        <v>974878</v>
      </c>
    </row>
    <row r="70" spans="1:5">
      <c r="A70" s="4" t="s">
        <v>58</v>
      </c>
      <c r="B70" s="6" t="n">
        <v>-39560</v>
      </c>
      <c r="D70" s="6" t="n">
        <v>-15554</v>
      </c>
    </row>
    <row r="71" spans="1:5">
      <c r="A71" s="4" t="s">
        <v>429</v>
      </c>
    </row>
    <row r="72" spans="1:5">
      <c r="A72" s="3" t="s">
        <v>418</v>
      </c>
    </row>
    <row r="73" spans="1:5">
      <c r="A73" s="4" t="s">
        <v>34</v>
      </c>
      <c r="B73" s="6" t="n">
        <v>8799</v>
      </c>
      <c r="D73" s="6" t="n">
        <v>4658</v>
      </c>
      <c r="E73" s="7" t="n">
        <v>0</v>
      </c>
    </row>
    <row r="74" spans="1:5">
      <c r="A74" s="4" t="s">
        <v>35</v>
      </c>
      <c r="B74" s="6" t="n">
        <v>0</v>
      </c>
      <c r="D74" s="6" t="n">
        <v>0</v>
      </c>
    </row>
    <row r="75" spans="1:5">
      <c r="A75" s="4" t="s">
        <v>37</v>
      </c>
      <c r="D75" s="6" t="n">
        <v>7010</v>
      </c>
    </row>
    <row r="76" spans="1:5">
      <c r="A76" s="4" t="s">
        <v>38</v>
      </c>
      <c r="B76" s="6" t="n">
        <v>9698</v>
      </c>
      <c r="D76" s="6" t="n">
        <v>11668</v>
      </c>
    </row>
    <row r="77" spans="1:5">
      <c r="A77" s="4" t="s">
        <v>42</v>
      </c>
      <c r="B77" s="6" t="n">
        <v>13275</v>
      </c>
      <c r="D77" s="6" t="n">
        <v>11668</v>
      </c>
    </row>
    <row r="78" spans="1:5">
      <c r="A78" s="3" t="s">
        <v>419</v>
      </c>
    </row>
    <row r="79" spans="1:5">
      <c r="A79" s="4" t="s">
        <v>446</v>
      </c>
      <c r="B79" s="6" t="n">
        <v>16882</v>
      </c>
      <c r="D79" s="6" t="n">
        <v>23915</v>
      </c>
    </row>
    <row r="80" spans="1:5">
      <c r="A80" s="4" t="s">
        <v>45</v>
      </c>
      <c r="B80" s="6" t="n">
        <v>745</v>
      </c>
      <c r="D80" s="6" t="n">
        <v>9366</v>
      </c>
    </row>
    <row r="81" spans="1:5">
      <c r="A81" s="4" t="s">
        <v>46</v>
      </c>
      <c r="B81" s="6" t="n">
        <v>224140</v>
      </c>
      <c r="D81" s="6" t="n">
        <v>37500</v>
      </c>
    </row>
    <row r="82" spans="1:5">
      <c r="A82" s="4" t="s">
        <v>353</v>
      </c>
      <c r="B82" s="6" t="n">
        <v>0</v>
      </c>
      <c r="D82" s="6" t="n">
        <v>0</v>
      </c>
    </row>
    <row r="83" spans="1:5">
      <c r="A83" s="4" t="s">
        <v>48</v>
      </c>
      <c r="B83" s="6" t="n">
        <v>223925</v>
      </c>
      <c r="D83" s="6" t="n">
        <v>128464</v>
      </c>
    </row>
    <row r="84" spans="1:5">
      <c r="A84" s="4" t="s">
        <v>49</v>
      </c>
      <c r="B84" s="6" t="n">
        <v>1114697</v>
      </c>
      <c r="D84" s="6" t="n">
        <v>645418</v>
      </c>
    </row>
    <row r="85" spans="1:5">
      <c r="A85" s="4" t="s">
        <v>50</v>
      </c>
      <c r="B85" s="6" t="n">
        <v>1593649</v>
      </c>
      <c r="D85" s="6" t="n">
        <v>844663</v>
      </c>
    </row>
    <row r="86" spans="1:5">
      <c r="A86" s="4" t="s">
        <v>427</v>
      </c>
      <c r="B86" s="6" t="n">
        <v>1593649</v>
      </c>
      <c r="D86" s="6" t="n">
        <v>844663</v>
      </c>
    </row>
    <row r="87" spans="1:5">
      <c r="A87" s="3" t="s">
        <v>420</v>
      </c>
    </row>
    <row r="88" spans="1:5">
      <c r="A88" s="4" t="s">
        <v>52</v>
      </c>
      <c r="D88" s="6" t="n">
        <v>48300</v>
      </c>
    </row>
    <row r="89" spans="1:5">
      <c r="A89" s="4" t="s">
        <v>447</v>
      </c>
      <c r="B89" s="6" t="n">
        <v>8320</v>
      </c>
      <c r="D89" s="6" t="n">
        <v>10000</v>
      </c>
    </row>
    <row r="90" spans="1:5">
      <c r="A90" s="4" t="s">
        <v>448</v>
      </c>
      <c r="B90" s="6" t="n">
        <v>3482654</v>
      </c>
      <c r="D90" s="6" t="n">
        <v>74206</v>
      </c>
    </row>
    <row r="91" spans="1:5">
      <c r="A91" s="4" t="s">
        <v>423</v>
      </c>
      <c r="B91" s="6" t="n">
        <v>-2768038</v>
      </c>
      <c r="D91" s="6" t="n">
        <v>-392007</v>
      </c>
    </row>
    <row r="92" spans="1:5">
      <c r="A92" s="4" t="s">
        <v>424</v>
      </c>
      <c r="B92" s="6" t="n">
        <v>-2303310</v>
      </c>
      <c r="D92" s="6" t="n">
        <v>-573494</v>
      </c>
    </row>
    <row r="93" spans="1:5">
      <c r="A93" s="4" t="s">
        <v>57</v>
      </c>
      <c r="B93" s="6" t="n">
        <v>-1580374</v>
      </c>
      <c r="D93" s="6" t="n">
        <v>-832995</v>
      </c>
    </row>
    <row r="94" spans="1:5">
      <c r="A94" s="4" t="s">
        <v>58</v>
      </c>
      <c r="B94" s="7" t="n">
        <v>13275</v>
      </c>
      <c r="D94" s="7" t="n">
        <v>116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9</v>
      </c>
      <c r="B1" s="2" t="s">
        <v>69</v>
      </c>
      <c r="C1" s="2" t="s">
        <v>1</v>
      </c>
    </row>
    <row r="2" spans="1:3">
      <c r="B2" s="2" t="s">
        <v>32</v>
      </c>
      <c r="C2" s="2" t="s">
        <v>2</v>
      </c>
    </row>
    <row r="3" spans="1:3">
      <c r="A3" s="4" t="s">
        <v>431</v>
      </c>
      <c r="B3" s="7" t="n">
        <v>0</v>
      </c>
      <c r="C3" s="7" t="n">
        <v>5246</v>
      </c>
    </row>
    <row r="4" spans="1:3">
      <c r="A4" s="4" t="s">
        <v>432</v>
      </c>
      <c r="B4" s="6" t="n">
        <v>15553</v>
      </c>
      <c r="C4" s="6" t="n">
        <v>46071</v>
      </c>
    </row>
    <row r="5" spans="1:3">
      <c r="A5" s="4" t="s">
        <v>73</v>
      </c>
      <c r="B5" s="6" t="n">
        <v>-15553</v>
      </c>
      <c r="C5" s="6" t="n">
        <v>40825</v>
      </c>
    </row>
    <row r="6" spans="1:3">
      <c r="A6" s="3" t="s">
        <v>433</v>
      </c>
    </row>
    <row r="7" spans="1:3">
      <c r="A7" s="4" t="s">
        <v>76</v>
      </c>
      <c r="B7" s="6" t="n">
        <v>28586</v>
      </c>
      <c r="C7" s="6" t="n">
        <v>115228</v>
      </c>
    </row>
    <row r="8" spans="1:3">
      <c r="A8" s="4" t="s">
        <v>77</v>
      </c>
      <c r="B8" s="6" t="n">
        <v>37500</v>
      </c>
      <c r="C8" s="6" t="n">
        <v>385962</v>
      </c>
    </row>
    <row r="9" spans="1:3">
      <c r="A9" s="4" t="s">
        <v>434</v>
      </c>
      <c r="B9" s="6" t="n">
        <v>87264</v>
      </c>
      <c r="C9" s="6" t="n">
        <v>120788</v>
      </c>
    </row>
    <row r="10" spans="1:3">
      <c r="A10" s="4" t="s">
        <v>79</v>
      </c>
      <c r="B10" s="6" t="n">
        <v>153350</v>
      </c>
      <c r="C10" s="6" t="n">
        <v>687153</v>
      </c>
    </row>
    <row r="11" spans="1:3">
      <c r="A11" s="4" t="s">
        <v>80</v>
      </c>
      <c r="B11" s="6" t="n">
        <v>-153350</v>
      </c>
      <c r="C11" s="6" t="n">
        <v>-727978</v>
      </c>
    </row>
    <row r="12" spans="1:3">
      <c r="A12" s="3" t="s">
        <v>435</v>
      </c>
    </row>
    <row r="13" spans="1:3">
      <c r="A13" s="4" t="s">
        <v>82</v>
      </c>
      <c r="B13" s="6" t="n">
        <v>0</v>
      </c>
      <c r="C13" s="6" t="n">
        <v>59930</v>
      </c>
    </row>
    <row r="14" spans="1:3">
      <c r="A14" s="4" t="s">
        <v>83</v>
      </c>
      <c r="B14" s="6" t="n">
        <v>62</v>
      </c>
      <c r="C14" s="6" t="n">
        <v>0</v>
      </c>
    </row>
    <row r="15" spans="1:3">
      <c r="A15" s="4" t="s">
        <v>86</v>
      </c>
      <c r="B15" s="6" t="n">
        <v>-114191</v>
      </c>
      <c r="C15" s="6" t="n">
        <v>-363514</v>
      </c>
    </row>
    <row r="16" spans="1:3">
      <c r="A16" s="4" t="s">
        <v>85</v>
      </c>
      <c r="B16" s="6" t="n">
        <v>-281096</v>
      </c>
      <c r="C16" s="6" t="n">
        <v>-503392</v>
      </c>
    </row>
    <row r="17" spans="1:3">
      <c r="A17" s="4" t="s">
        <v>87</v>
      </c>
      <c r="B17" s="6" t="n">
        <v>-1404591</v>
      </c>
      <c r="C17" s="6" t="n">
        <v>-1001836</v>
      </c>
    </row>
    <row r="18" spans="1:3">
      <c r="A18" s="4" t="s">
        <v>88</v>
      </c>
      <c r="B18" s="6" t="n">
        <v>-573494</v>
      </c>
      <c r="C18" s="6" t="n">
        <v>-1729814</v>
      </c>
    </row>
    <row r="19" spans="1:3">
      <c r="A19" s="4" t="s">
        <v>89</v>
      </c>
      <c r="B19" s="6" t="n">
        <v>0</v>
      </c>
      <c r="C19" s="6" t="n">
        <v>0</v>
      </c>
    </row>
    <row r="20" spans="1:3">
      <c r="A20" s="4" t="s">
        <v>90</v>
      </c>
      <c r="B20" s="6" t="n">
        <v>-573494</v>
      </c>
      <c r="C20" s="6" t="n">
        <v>-1729814</v>
      </c>
    </row>
    <row r="21" spans="1:3">
      <c r="A21" s="4" t="s">
        <v>425</v>
      </c>
    </row>
    <row r="22" spans="1:3">
      <c r="A22" s="4" t="s">
        <v>431</v>
      </c>
      <c r="B22" s="6" t="n">
        <v>0</v>
      </c>
      <c r="C22" s="6" t="n">
        <v>5246</v>
      </c>
    </row>
    <row r="23" spans="1:3">
      <c r="A23" s="4" t="s">
        <v>432</v>
      </c>
      <c r="B23" s="6" t="n">
        <v>0</v>
      </c>
      <c r="C23" s="6" t="n">
        <v>10164</v>
      </c>
    </row>
    <row r="24" spans="1:3">
      <c r="A24" s="4" t="s">
        <v>73</v>
      </c>
      <c r="B24" s="6" t="n">
        <v>0</v>
      </c>
      <c r="C24" s="6" t="n">
        <v>-4918</v>
      </c>
    </row>
    <row r="25" spans="1:3">
      <c r="A25" s="3" t="s">
        <v>433</v>
      </c>
    </row>
    <row r="26" spans="1:3">
      <c r="A26" s="4" t="s">
        <v>76</v>
      </c>
      <c r="B26" s="6" t="n">
        <v>28586</v>
      </c>
      <c r="C26" s="6" t="n">
        <v>115228</v>
      </c>
    </row>
    <row r="27" spans="1:3">
      <c r="A27" s="4" t="s">
        <v>77</v>
      </c>
      <c r="B27" s="6" t="n">
        <v>0</v>
      </c>
      <c r="C27" s="6" t="n">
        <v>385962</v>
      </c>
    </row>
    <row r="28" spans="1:3">
      <c r="A28" s="4" t="s">
        <v>434</v>
      </c>
      <c r="B28" s="6" t="n">
        <v>87264</v>
      </c>
      <c r="C28" s="6" t="n">
        <v>132691</v>
      </c>
    </row>
    <row r="29" spans="1:3">
      <c r="A29" s="4" t="s">
        <v>79</v>
      </c>
      <c r="B29" s="6" t="n">
        <v>115850</v>
      </c>
      <c r="C29" s="6" t="n">
        <v>699056</v>
      </c>
    </row>
    <row r="30" spans="1:3">
      <c r="A30" s="4" t="s">
        <v>80</v>
      </c>
      <c r="B30" s="6" t="n">
        <v>-115850</v>
      </c>
      <c r="C30" s="6" t="n">
        <v>-703974</v>
      </c>
    </row>
    <row r="31" spans="1:3">
      <c r="A31" s="3" t="s">
        <v>435</v>
      </c>
    </row>
    <row r="32" spans="1:3">
      <c r="A32" s="4" t="s">
        <v>82</v>
      </c>
      <c r="B32" s="6" t="n">
        <v>-8587</v>
      </c>
      <c r="C32" s="6" t="n">
        <v>-32204</v>
      </c>
    </row>
    <row r="33" spans="1:3">
      <c r="A33" s="4" t="s">
        <v>83</v>
      </c>
      <c r="B33" s="6" t="n">
        <v>62</v>
      </c>
    </row>
    <row r="34" spans="1:3">
      <c r="A34" s="4" t="s">
        <v>436</v>
      </c>
      <c r="B34" s="6" t="n">
        <v>0</v>
      </c>
      <c r="C34" s="6" t="n">
        <v>0</v>
      </c>
    </row>
    <row r="35" spans="1:3">
      <c r="A35" s="4" t="s">
        <v>86</v>
      </c>
      <c r="B35" s="6" t="n">
        <v>0</v>
      </c>
      <c r="C35" s="6" t="n">
        <v>0</v>
      </c>
    </row>
    <row r="36" spans="1:3">
      <c r="A36" s="4" t="s">
        <v>85</v>
      </c>
      <c r="B36" s="6" t="n">
        <v>-1423998</v>
      </c>
      <c r="C36" s="6" t="n">
        <v>237428</v>
      </c>
    </row>
    <row r="37" spans="1:3">
      <c r="A37" s="4" t="s">
        <v>87</v>
      </c>
      <c r="B37" s="6" t="n">
        <v>-1432523</v>
      </c>
      <c r="C37" s="6" t="n">
        <v>130224</v>
      </c>
    </row>
    <row r="38" spans="1:3">
      <c r="A38" s="4" t="s">
        <v>88</v>
      </c>
      <c r="B38" s="6" t="n">
        <v>-1548373</v>
      </c>
      <c r="C38" s="6" t="n">
        <v>-573750</v>
      </c>
    </row>
    <row r="39" spans="1:3">
      <c r="A39" s="4" t="s">
        <v>89</v>
      </c>
      <c r="B39" s="6" t="n">
        <v>0</v>
      </c>
      <c r="C39" s="6" t="n">
        <v>0</v>
      </c>
    </row>
    <row r="40" spans="1:3">
      <c r="A40" s="4" t="s">
        <v>90</v>
      </c>
      <c r="B40" s="6" t="n">
        <v>-1548373</v>
      </c>
      <c r="C40" s="6" t="n">
        <v>-573750</v>
      </c>
    </row>
    <row r="41" spans="1:3">
      <c r="A41" s="4" t="s">
        <v>428</v>
      </c>
    </row>
    <row r="42" spans="1:3">
      <c r="A42" s="4" t="s">
        <v>431</v>
      </c>
      <c r="B42" s="6" t="n">
        <v>0</v>
      </c>
      <c r="C42" s="6" t="n">
        <v>0</v>
      </c>
    </row>
    <row r="43" spans="1:3">
      <c r="A43" s="4" t="s">
        <v>432</v>
      </c>
      <c r="B43" s="6" t="n">
        <v>0</v>
      </c>
      <c r="C43" s="6" t="n">
        <v>-5776</v>
      </c>
    </row>
    <row r="44" spans="1:3">
      <c r="A44" s="4" t="s">
        <v>73</v>
      </c>
      <c r="B44" s="6" t="n">
        <v>0</v>
      </c>
      <c r="C44" s="6" t="n">
        <v>5776</v>
      </c>
    </row>
    <row r="45" spans="1:3">
      <c r="A45" s="3" t="s">
        <v>433</v>
      </c>
    </row>
    <row r="46" spans="1:3">
      <c r="A46" s="4" t="s">
        <v>76</v>
      </c>
      <c r="B46" s="6" t="n">
        <v>0</v>
      </c>
      <c r="C46" s="6" t="n">
        <v>0</v>
      </c>
    </row>
    <row r="47" spans="1:3">
      <c r="A47" s="4" t="s">
        <v>77</v>
      </c>
      <c r="B47" s="6" t="n">
        <v>37500</v>
      </c>
      <c r="C47" s="6" t="n">
        <v>0</v>
      </c>
    </row>
    <row r="48" spans="1:3">
      <c r="A48" s="4" t="s">
        <v>434</v>
      </c>
      <c r="B48" s="6" t="n">
        <v>0</v>
      </c>
      <c r="C48" s="6" t="n">
        <v>-11903</v>
      </c>
    </row>
    <row r="49" spans="1:3">
      <c r="A49" s="4" t="s">
        <v>79</v>
      </c>
      <c r="B49" s="6" t="n">
        <v>37500</v>
      </c>
      <c r="C49" s="6" t="n">
        <v>-11903</v>
      </c>
    </row>
    <row r="50" spans="1:3">
      <c r="A50" s="4" t="s">
        <v>80</v>
      </c>
      <c r="B50" s="6" t="n">
        <v>-37500</v>
      </c>
      <c r="C50" s="6" t="n">
        <v>17679</v>
      </c>
    </row>
    <row r="51" spans="1:3">
      <c r="A51" s="3" t="s">
        <v>435</v>
      </c>
    </row>
    <row r="52" spans="1:3">
      <c r="A52" s="4" t="s">
        <v>82</v>
      </c>
      <c r="B52" s="6" t="n">
        <v>-779</v>
      </c>
      <c r="C52" s="6" t="n">
        <v>-27726</v>
      </c>
    </row>
    <row r="53" spans="1:3">
      <c r="A53" s="4" t="s">
        <v>83</v>
      </c>
      <c r="B53" s="6" t="n">
        <v>0</v>
      </c>
    </row>
    <row r="54" spans="1:3">
      <c r="A54" s="4" t="s">
        <v>436</v>
      </c>
      <c r="B54" s="6" t="n">
        <v>-15553</v>
      </c>
      <c r="C54" s="6" t="n">
        <v>-41683</v>
      </c>
    </row>
    <row r="55" spans="1:3">
      <c r="A55" s="4" t="s">
        <v>86</v>
      </c>
      <c r="B55" s="6" t="n">
        <v>-114191</v>
      </c>
      <c r="C55" s="6" t="n">
        <v>-363514</v>
      </c>
    </row>
    <row r="56" spans="1:3">
      <c r="A56" s="4" t="s">
        <v>85</v>
      </c>
      <c r="B56" s="6" t="n">
        <v>1142902</v>
      </c>
      <c r="C56" s="6" t="n">
        <v>-740820</v>
      </c>
    </row>
    <row r="57" spans="1:3">
      <c r="A57" s="4" t="s">
        <v>87</v>
      </c>
      <c r="B57" s="6" t="n">
        <v>1012379</v>
      </c>
      <c r="C57" s="6" t="n">
        <v>-1173743</v>
      </c>
    </row>
    <row r="58" spans="1:3">
      <c r="A58" s="4" t="s">
        <v>88</v>
      </c>
      <c r="B58" s="6" t="n">
        <v>974879</v>
      </c>
      <c r="C58" s="6" t="n">
        <v>-1156064</v>
      </c>
    </row>
    <row r="59" spans="1:3">
      <c r="A59" s="4" t="s">
        <v>89</v>
      </c>
      <c r="B59" s="6" t="n">
        <v>0</v>
      </c>
      <c r="C59" s="6" t="n">
        <v>0</v>
      </c>
    </row>
    <row r="60" spans="1:3">
      <c r="A60" s="4" t="s">
        <v>90</v>
      </c>
      <c r="B60" s="6" t="n">
        <v>974879</v>
      </c>
      <c r="C60" s="6" t="n">
        <v>-1156064</v>
      </c>
    </row>
    <row r="61" spans="1:3">
      <c r="A61" s="4" t="s">
        <v>429</v>
      </c>
    </row>
    <row r="62" spans="1:3">
      <c r="A62" s="4" t="s">
        <v>431</v>
      </c>
      <c r="B62" s="6" t="n">
        <v>0</v>
      </c>
      <c r="C62" s="6" t="n">
        <v>5246</v>
      </c>
    </row>
    <row r="63" spans="1:3">
      <c r="A63" s="4" t="s">
        <v>432</v>
      </c>
      <c r="B63" s="6" t="n">
        <v>0</v>
      </c>
      <c r="C63" s="6" t="n">
        <v>4388</v>
      </c>
    </row>
    <row r="64" spans="1:3">
      <c r="A64" s="4" t="s">
        <v>73</v>
      </c>
      <c r="B64" s="6" t="n">
        <v>0</v>
      </c>
      <c r="C64" s="6" t="n">
        <v>858</v>
      </c>
    </row>
    <row r="65" spans="1:3">
      <c r="A65" s="3" t="s">
        <v>433</v>
      </c>
    </row>
    <row r="66" spans="1:3">
      <c r="A66" s="4" t="s">
        <v>76</v>
      </c>
      <c r="B66" s="6" t="n">
        <v>28586</v>
      </c>
      <c r="C66" s="6" t="n">
        <v>115228</v>
      </c>
    </row>
    <row r="67" spans="1:3">
      <c r="A67" s="4" t="s">
        <v>77</v>
      </c>
      <c r="B67" s="6" t="n">
        <v>37500</v>
      </c>
      <c r="C67" s="6" t="n">
        <v>385962</v>
      </c>
    </row>
    <row r="68" spans="1:3">
      <c r="A68" s="4" t="s">
        <v>434</v>
      </c>
      <c r="B68" s="6" t="n">
        <v>87264</v>
      </c>
      <c r="C68" s="6" t="n">
        <v>120788</v>
      </c>
    </row>
    <row r="69" spans="1:3">
      <c r="A69" s="4" t="s">
        <v>79</v>
      </c>
      <c r="B69" s="6" t="n">
        <v>153350</v>
      </c>
      <c r="C69" s="6" t="n">
        <v>687153</v>
      </c>
    </row>
    <row r="70" spans="1:3">
      <c r="A70" s="4" t="s">
        <v>80</v>
      </c>
      <c r="B70" s="6" t="n">
        <v>-153350</v>
      </c>
      <c r="C70" s="6" t="n">
        <v>-686295</v>
      </c>
    </row>
    <row r="71" spans="1:3">
      <c r="A71" s="3" t="s">
        <v>435</v>
      </c>
    </row>
    <row r="72" spans="1:3">
      <c r="A72" s="4" t="s">
        <v>82</v>
      </c>
      <c r="B72" s="6" t="n">
        <v>-9366</v>
      </c>
      <c r="C72" s="6" t="n">
        <v>59930</v>
      </c>
    </row>
    <row r="73" spans="1:3">
      <c r="A73" s="4" t="s">
        <v>83</v>
      </c>
      <c r="B73" s="6" t="n">
        <v>62</v>
      </c>
    </row>
    <row r="74" spans="1:3">
      <c r="A74" s="4" t="s">
        <v>436</v>
      </c>
      <c r="B74" s="6" t="n">
        <v>-15553</v>
      </c>
      <c r="C74" s="6" t="n">
        <v>-41683</v>
      </c>
    </row>
    <row r="75" spans="1:3">
      <c r="A75" s="4" t="s">
        <v>86</v>
      </c>
      <c r="B75" s="6" t="n">
        <v>-114191</v>
      </c>
      <c r="C75" s="6" t="n">
        <v>-363514</v>
      </c>
    </row>
    <row r="76" spans="1:3">
      <c r="A76" s="4" t="s">
        <v>85</v>
      </c>
      <c r="B76" s="6" t="n">
        <v>-281096</v>
      </c>
      <c r="C76" s="6" t="n">
        <v>-503392</v>
      </c>
    </row>
    <row r="77" spans="1:3">
      <c r="A77" s="4" t="s">
        <v>87</v>
      </c>
      <c r="B77" s="6" t="n">
        <v>-420144</v>
      </c>
      <c r="C77" s="6" t="n">
        <v>-1043519</v>
      </c>
    </row>
    <row r="78" spans="1:3">
      <c r="A78" s="4" t="s">
        <v>88</v>
      </c>
      <c r="B78" s="6" t="n">
        <v>-573494</v>
      </c>
      <c r="C78" s="6" t="n">
        <v>-1729814</v>
      </c>
    </row>
    <row r="79" spans="1:3">
      <c r="A79" s="4" t="s">
        <v>89</v>
      </c>
      <c r="B79" s="6" t="n">
        <v>0</v>
      </c>
      <c r="C79" s="6" t="n">
        <v>0</v>
      </c>
    </row>
    <row r="80" spans="1:3">
      <c r="A80" s="4" t="s">
        <v>90</v>
      </c>
      <c r="B80" s="7" t="n">
        <v>-573494</v>
      </c>
      <c r="C80" s="7" t="n">
        <v>-17298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0</v>
      </c>
      <c r="B1" s="2" t="s">
        <v>69</v>
      </c>
      <c r="C1" s="2" t="s">
        <v>1</v>
      </c>
    </row>
    <row r="2" spans="1:3">
      <c r="B2" s="2" t="s">
        <v>32</v>
      </c>
      <c r="C2" s="2" t="s">
        <v>2</v>
      </c>
    </row>
    <row r="3" spans="1:3">
      <c r="A3" s="3" t="s">
        <v>125</v>
      </c>
    </row>
    <row r="4" spans="1:3">
      <c r="A4" s="4" t="s">
        <v>126</v>
      </c>
      <c r="B4" s="7" t="n">
        <v>-573494</v>
      </c>
      <c r="C4" s="7" t="n">
        <v>-1729814</v>
      </c>
    </row>
    <row r="5" spans="1:3">
      <c r="A5" s="3" t="s">
        <v>127</v>
      </c>
    </row>
    <row r="6" spans="1:3">
      <c r="A6" s="4" t="s">
        <v>438</v>
      </c>
      <c r="B6" s="6" t="n">
        <v>114191</v>
      </c>
      <c r="C6" s="6" t="n">
        <v>363514</v>
      </c>
    </row>
    <row r="7" spans="1:3">
      <c r="A7" s="3" t="s">
        <v>439</v>
      </c>
    </row>
    <row r="8" spans="1:3">
      <c r="A8" s="4" t="s">
        <v>440</v>
      </c>
      <c r="B8" s="6" t="n">
        <v>0</v>
      </c>
      <c r="C8" s="6" t="n">
        <v>0</v>
      </c>
    </row>
    <row r="9" spans="1:3">
      <c r="A9" s="4" t="s">
        <v>441</v>
      </c>
      <c r="B9" s="6" t="n">
        <v>7010</v>
      </c>
      <c r="C9" s="6" t="n">
        <v>-7010</v>
      </c>
    </row>
    <row r="10" spans="1:3">
      <c r="A10" s="4" t="s">
        <v>442</v>
      </c>
      <c r="B10" s="6" t="n">
        <v>70781</v>
      </c>
      <c r="C10" s="6" t="n">
        <v>241767</v>
      </c>
    </row>
    <row r="11" spans="1:3">
      <c r="A11" s="4" t="s">
        <v>135</v>
      </c>
      <c r="B11" s="6" t="n">
        <v>-512363</v>
      </c>
      <c r="C11" s="6" t="n">
        <v>-397927</v>
      </c>
    </row>
    <row r="12" spans="1:3">
      <c r="A12" s="3" t="s">
        <v>443</v>
      </c>
    </row>
    <row r="13" spans="1:3">
      <c r="A13" s="4" t="s">
        <v>444</v>
      </c>
      <c r="B13" s="6" t="n">
        <v>119095</v>
      </c>
      <c r="C13" s="6" t="n">
        <v>-12467</v>
      </c>
    </row>
    <row r="14" spans="1:3">
      <c r="A14" s="4" t="s">
        <v>144</v>
      </c>
      <c r="B14" s="6" t="n">
        <v>119095</v>
      </c>
      <c r="C14" s="6" t="n">
        <v>406042</v>
      </c>
    </row>
    <row r="15" spans="1:3">
      <c r="A15" s="4" t="s">
        <v>145</v>
      </c>
      <c r="B15" s="6" t="n">
        <v>4658</v>
      </c>
      <c r="C15" s="6" t="n">
        <v>4141</v>
      </c>
    </row>
    <row r="16" spans="1:3">
      <c r="A16" s="4" t="s">
        <v>147</v>
      </c>
      <c r="B16" s="6" t="n">
        <v>0</v>
      </c>
      <c r="C16" s="6" t="n">
        <v>4658</v>
      </c>
    </row>
    <row r="17" spans="1:3">
      <c r="A17" s="4" t="s">
        <v>148</v>
      </c>
      <c r="B17" s="6" t="n">
        <v>4658</v>
      </c>
      <c r="C17" s="6" t="n">
        <v>8799</v>
      </c>
    </row>
    <row r="18" spans="1:3">
      <c r="A18" s="4" t="s">
        <v>425</v>
      </c>
    </row>
    <row r="19" spans="1:3">
      <c r="A19" s="3" t="s">
        <v>125</v>
      </c>
    </row>
    <row r="20" spans="1:3">
      <c r="A20" s="4" t="s">
        <v>126</v>
      </c>
      <c r="B20" s="6" t="n">
        <v>-1548373</v>
      </c>
      <c r="C20" s="6" t="n">
        <v>-573750</v>
      </c>
    </row>
    <row r="21" spans="1:3">
      <c r="A21" s="3" t="s">
        <v>127</v>
      </c>
    </row>
    <row r="22" spans="1:3">
      <c r="A22" s="4" t="s">
        <v>438</v>
      </c>
      <c r="B22" s="6" t="n">
        <v>1423998</v>
      </c>
      <c r="C22" s="6" t="n">
        <v>-237428</v>
      </c>
    </row>
    <row r="23" spans="1:3">
      <c r="A23" s="3" t="s">
        <v>439</v>
      </c>
    </row>
    <row r="24" spans="1:3">
      <c r="A24" s="4" t="s">
        <v>440</v>
      </c>
      <c r="B24" s="6" t="n">
        <v>-15553</v>
      </c>
      <c r="C24" s="6" t="n">
        <v>-24007</v>
      </c>
    </row>
    <row r="25" spans="1:3">
      <c r="A25" s="4" t="s">
        <v>441</v>
      </c>
      <c r="B25" s="6" t="n">
        <v>-7010</v>
      </c>
      <c r="C25" s="6" t="n">
        <v>7010</v>
      </c>
    </row>
    <row r="26" spans="1:3">
      <c r="A26" s="4" t="s">
        <v>442</v>
      </c>
      <c r="B26" s="6" t="n">
        <v>32502</v>
      </c>
      <c r="C26" s="6" t="n">
        <v>261800</v>
      </c>
    </row>
    <row r="27" spans="1:3">
      <c r="A27" s="4" t="s">
        <v>135</v>
      </c>
      <c r="B27" s="6" t="n">
        <v>-114436</v>
      </c>
      <c r="C27" s="6" t="n">
        <v>-397926</v>
      </c>
    </row>
    <row r="28" spans="1:3">
      <c r="A28" s="3" t="s">
        <v>443</v>
      </c>
    </row>
    <row r="29" spans="1:3">
      <c r="A29" s="4" t="s">
        <v>444</v>
      </c>
      <c r="B29" s="6" t="n">
        <v>119095</v>
      </c>
      <c r="C29" s="6" t="n">
        <v>-12468</v>
      </c>
    </row>
    <row r="30" spans="1:3">
      <c r="A30" s="4" t="s">
        <v>144</v>
      </c>
      <c r="B30" s="6" t="n">
        <v>119095</v>
      </c>
      <c r="C30" s="6" t="n">
        <v>406041</v>
      </c>
    </row>
    <row r="31" spans="1:3">
      <c r="A31" s="4" t="s">
        <v>145</v>
      </c>
      <c r="B31" s="6" t="n">
        <v>4659</v>
      </c>
      <c r="C31" s="6" t="n">
        <v>4140</v>
      </c>
    </row>
    <row r="32" spans="1:3">
      <c r="A32" s="4" t="s">
        <v>147</v>
      </c>
      <c r="B32" s="6" t="n">
        <v>0</v>
      </c>
      <c r="C32" s="6" t="n">
        <v>4659</v>
      </c>
    </row>
    <row r="33" spans="1:3">
      <c r="A33" s="4" t="s">
        <v>148</v>
      </c>
      <c r="B33" s="6" t="n">
        <v>4659</v>
      </c>
      <c r="C33" s="6" t="n">
        <v>8799</v>
      </c>
    </row>
    <row r="34" spans="1:3">
      <c r="A34" s="4" t="s">
        <v>428</v>
      </c>
    </row>
    <row r="35" spans="1:3">
      <c r="A35" s="3" t="s">
        <v>125</v>
      </c>
    </row>
    <row r="36" spans="1:3">
      <c r="A36" s="4" t="s">
        <v>126</v>
      </c>
      <c r="B36" s="6" t="n">
        <v>974879</v>
      </c>
      <c r="C36" s="6" t="n">
        <v>-1156064</v>
      </c>
    </row>
    <row r="37" spans="1:3">
      <c r="A37" s="3" t="s">
        <v>127</v>
      </c>
    </row>
    <row r="38" spans="1:3">
      <c r="A38" s="4" t="s">
        <v>438</v>
      </c>
      <c r="B38" s="6" t="n">
        <v>-1028711</v>
      </c>
      <c r="C38" s="6" t="n">
        <v>1104322</v>
      </c>
    </row>
    <row r="39" spans="1:3">
      <c r="A39" s="3" t="s">
        <v>439</v>
      </c>
    </row>
    <row r="40" spans="1:3">
      <c r="A40" s="4" t="s">
        <v>440</v>
      </c>
      <c r="B40" s="6" t="n">
        <v>15553</v>
      </c>
      <c r="C40" s="6" t="n">
        <v>24007</v>
      </c>
    </row>
    <row r="41" spans="1:3">
      <c r="A41" s="4" t="s">
        <v>441</v>
      </c>
      <c r="B41" s="6" t="n">
        <v>0</v>
      </c>
      <c r="C41" s="6" t="n">
        <v>0</v>
      </c>
    </row>
    <row r="42" spans="1:3">
      <c r="A42" s="4" t="s">
        <v>442</v>
      </c>
      <c r="B42" s="6" t="n">
        <v>38278</v>
      </c>
      <c r="C42" s="6" t="n">
        <v>-32195</v>
      </c>
    </row>
    <row r="43" spans="1:3">
      <c r="A43" s="4" t="s">
        <v>135</v>
      </c>
      <c r="B43" s="6" t="n">
        <v>0</v>
      </c>
      <c r="C43" s="6" t="n">
        <v>0</v>
      </c>
    </row>
    <row r="44" spans="1:3">
      <c r="A44" s="3" t="s">
        <v>443</v>
      </c>
    </row>
    <row r="45" spans="1:3">
      <c r="A45" s="4" t="s">
        <v>444</v>
      </c>
      <c r="B45" s="6" t="n">
        <v>0</v>
      </c>
      <c r="C45" s="6" t="n">
        <v>0</v>
      </c>
    </row>
    <row r="46" spans="1:3">
      <c r="A46" s="4" t="s">
        <v>144</v>
      </c>
      <c r="B46" s="6" t="n">
        <v>0</v>
      </c>
      <c r="C46" s="6" t="n">
        <v>1</v>
      </c>
    </row>
    <row r="47" spans="1:3">
      <c r="A47" s="4" t="s">
        <v>145</v>
      </c>
      <c r="B47" s="6" t="n">
        <v>0</v>
      </c>
      <c r="C47" s="6" t="n">
        <v>1</v>
      </c>
    </row>
    <row r="48" spans="1:3">
      <c r="A48" s="4" t="s">
        <v>147</v>
      </c>
      <c r="B48" s="6" t="n">
        <v>0</v>
      </c>
      <c r="C48" s="6" t="n">
        <v>0</v>
      </c>
    </row>
    <row r="49" spans="1:3">
      <c r="A49" s="4" t="s">
        <v>148</v>
      </c>
      <c r="B49" s="6" t="n">
        <v>0</v>
      </c>
      <c r="C49" s="6" t="n">
        <v>1</v>
      </c>
    </row>
    <row r="50" spans="1:3">
      <c r="A50" s="4" t="s">
        <v>429</v>
      </c>
    </row>
    <row r="51" spans="1:3">
      <c r="A51" s="3" t="s">
        <v>125</v>
      </c>
    </row>
    <row r="52" spans="1:3">
      <c r="A52" s="4" t="s">
        <v>126</v>
      </c>
      <c r="B52" s="6" t="n">
        <v>-573494</v>
      </c>
      <c r="C52" s="6" t="n">
        <v>-1729814</v>
      </c>
    </row>
    <row r="53" spans="1:3">
      <c r="A53" s="3" t="s">
        <v>127</v>
      </c>
    </row>
    <row r="54" spans="1:3">
      <c r="A54" s="4" t="s">
        <v>438</v>
      </c>
      <c r="B54" s="6" t="n">
        <v>395287</v>
      </c>
      <c r="C54" s="6" t="n">
        <v>866894</v>
      </c>
    </row>
    <row r="55" spans="1:3">
      <c r="A55" s="3" t="s">
        <v>439</v>
      </c>
    </row>
    <row r="56" spans="1:3">
      <c r="A56" s="4" t="s">
        <v>440</v>
      </c>
      <c r="B56" s="6" t="n">
        <v>0</v>
      </c>
      <c r="C56" s="6" t="n">
        <v>0</v>
      </c>
    </row>
    <row r="57" spans="1:3">
      <c r="A57" s="4" t="s">
        <v>441</v>
      </c>
      <c r="B57" s="6" t="n">
        <v>-7010</v>
      </c>
      <c r="C57" s="6" t="n">
        <v>7010</v>
      </c>
    </row>
    <row r="58" spans="1:3">
      <c r="A58" s="4" t="s">
        <v>442</v>
      </c>
      <c r="B58" s="6" t="n">
        <v>70780</v>
      </c>
      <c r="C58" s="6" t="n">
        <v>229605</v>
      </c>
    </row>
    <row r="59" spans="1:3">
      <c r="A59" s="4" t="s">
        <v>135</v>
      </c>
      <c r="B59" s="6" t="n">
        <v>-114437</v>
      </c>
      <c r="C59" s="6" t="n">
        <v>-397926</v>
      </c>
    </row>
    <row r="60" spans="1:3">
      <c r="A60" s="3" t="s">
        <v>443</v>
      </c>
    </row>
    <row r="61" spans="1:3">
      <c r="A61" s="4" t="s">
        <v>444</v>
      </c>
      <c r="B61" s="6" t="n">
        <v>119095</v>
      </c>
      <c r="C61" s="6" t="n">
        <v>-12467</v>
      </c>
    </row>
    <row r="62" spans="1:3">
      <c r="A62" s="4" t="s">
        <v>144</v>
      </c>
      <c r="B62" s="6" t="n">
        <v>119095</v>
      </c>
      <c r="C62" s="6" t="n">
        <v>406042</v>
      </c>
    </row>
    <row r="63" spans="1:3">
      <c r="A63" s="4" t="s">
        <v>145</v>
      </c>
      <c r="B63" s="6" t="n">
        <v>4658</v>
      </c>
      <c r="C63" s="6" t="n">
        <v>4141</v>
      </c>
    </row>
    <row r="64" spans="1:3">
      <c r="A64" s="4" t="s">
        <v>147</v>
      </c>
      <c r="B64" s="6" t="n">
        <v>0</v>
      </c>
      <c r="C64" s="6" t="n">
        <v>4658</v>
      </c>
    </row>
    <row r="65" spans="1:3">
      <c r="A65" s="4" t="s">
        <v>148</v>
      </c>
      <c r="B65" s="7" t="n">
        <v>4658</v>
      </c>
      <c r="C65" s="7" t="n">
        <v>87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s="1" t="s">
        <v>451</v>
      </c>
      <c r="B1" s="2" t="s">
        <v>69</v>
      </c>
      <c r="C1" s="2" t="s">
        <v>1</v>
      </c>
    </row>
    <row r="2" spans="1:3">
      <c r="B2" s="2" t="s">
        <v>32</v>
      </c>
      <c r="C2" s="2" t="s">
        <v>2</v>
      </c>
    </row>
    <row r="3" spans="1:3">
      <c r="A3" s="3" t="s">
        <v>180</v>
      </c>
    </row>
    <row r="4" spans="1:3">
      <c r="A4" s="4" t="s">
        <v>452</v>
      </c>
      <c r="B4" s="7" t="n">
        <v>974879</v>
      </c>
      <c r="C4" s="7" t="n">
        <v>-1104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8"/>
    <col customWidth="1" max="2" min="2" width="16"/>
    <col customWidth="1" max="3" min="3" width="13"/>
    <col customWidth="1" max="4" min="4" width="14"/>
    <col customWidth="1" max="5" min="5" width="27"/>
    <col customWidth="1" max="6" min="6" width="17"/>
    <col customWidth="1" max="7" min="7" width="12"/>
  </cols>
  <sheetData>
    <row r="1" spans="1:7">
      <c r="A1" s="1" t="s">
        <v>94</v>
      </c>
      <c r="B1" s="2" t="s">
        <v>95</v>
      </c>
      <c r="C1" s="2" t="s">
        <v>96</v>
      </c>
      <c r="D1" s="2" t="s">
        <v>97</v>
      </c>
      <c r="E1" s="2" t="s">
        <v>98</v>
      </c>
      <c r="F1" s="2" t="s">
        <v>99</v>
      </c>
      <c r="G1" s="2" t="s">
        <v>100</v>
      </c>
    </row>
    <row r="2" spans="1:7">
      <c r="A2" s="4" t="s">
        <v>101</v>
      </c>
      <c r="B2" s="6" t="n">
        <v>0</v>
      </c>
      <c r="C2" s="6" t="n">
        <v>74206359</v>
      </c>
    </row>
    <row r="3" spans="1:7">
      <c r="A3" s="4" t="s">
        <v>102</v>
      </c>
      <c r="B3" s="7" t="n">
        <v>0</v>
      </c>
      <c r="C3" s="7" t="n">
        <v>74206</v>
      </c>
      <c r="D3" s="7" t="n">
        <v>0</v>
      </c>
      <c r="E3" s="7" t="n">
        <v>-74206</v>
      </c>
      <c r="F3" s="7" t="n">
        <v>0</v>
      </c>
      <c r="G3" s="7" t="n">
        <v>0</v>
      </c>
    </row>
    <row r="4" spans="1:7">
      <c r="A4" s="4" t="s">
        <v>103</v>
      </c>
      <c r="F4" s="4" t="s">
        <v>104</v>
      </c>
    </row>
    <row r="5" spans="1:7">
      <c r="A5" s="4" t="s">
        <v>105</v>
      </c>
      <c r="B5" s="7" t="n">
        <v>10000</v>
      </c>
      <c r="C5" s="7" t="n">
        <v>1</v>
      </c>
      <c r="D5" s="6" t="n">
        <v>48300</v>
      </c>
      <c r="E5" s="7" t="n">
        <v>-317801</v>
      </c>
      <c r="F5" s="4" t="s">
        <v>104</v>
      </c>
    </row>
    <row r="6" spans="1:7">
      <c r="A6" s="4" t="s">
        <v>106</v>
      </c>
      <c r="B6" s="4" t="s">
        <v>104</v>
      </c>
      <c r="E6" s="4" t="s">
        <v>104</v>
      </c>
      <c r="F6" s="7" t="n">
        <v>-573494</v>
      </c>
      <c r="G6" s="6" t="n">
        <v>-573494</v>
      </c>
    </row>
    <row r="7" spans="1:7">
      <c r="A7" s="4" t="s">
        <v>107</v>
      </c>
      <c r="B7" s="6" t="n">
        <v>10000000</v>
      </c>
      <c r="C7" s="6" t="n">
        <v>74207359</v>
      </c>
    </row>
    <row r="8" spans="1:7">
      <c r="A8" s="4" t="s">
        <v>108</v>
      </c>
      <c r="B8" s="7" t="n">
        <v>10000</v>
      </c>
      <c r="C8" s="7" t="n">
        <v>74207</v>
      </c>
      <c r="D8" s="6" t="n">
        <v>48300</v>
      </c>
      <c r="E8" s="7" t="n">
        <v>-392007</v>
      </c>
      <c r="F8" s="6" t="n">
        <v>-573494</v>
      </c>
      <c r="G8" s="6" t="n">
        <v>-832996</v>
      </c>
    </row>
    <row r="9" spans="1:7">
      <c r="A9" s="4" t="s">
        <v>105</v>
      </c>
      <c r="G9" s="6" t="n">
        <v>-259501</v>
      </c>
    </row>
    <row r="10" spans="1:7">
      <c r="A10" s="4" t="s">
        <v>109</v>
      </c>
      <c r="B10" s="6" t="n">
        <v>0</v>
      </c>
      <c r="C10" s="6" t="n">
        <v>13000000</v>
      </c>
    </row>
    <row r="11" spans="1:7">
      <c r="A11" s="4" t="s">
        <v>110</v>
      </c>
      <c r="B11" s="7" t="n">
        <v>0</v>
      </c>
      <c r="C11" s="7" t="n">
        <v>13000</v>
      </c>
      <c r="E11" s="6" t="n">
        <v>59800</v>
      </c>
      <c r="F11" s="6" t="n">
        <v>0</v>
      </c>
      <c r="G11" s="6" t="n">
        <v>72800</v>
      </c>
    </row>
    <row r="12" spans="1:7">
      <c r="A12" s="4" t="s">
        <v>111</v>
      </c>
      <c r="B12" s="6" t="n">
        <v>0</v>
      </c>
      <c r="C12" s="6" t="n">
        <v>23000000</v>
      </c>
    </row>
    <row r="13" spans="1:7">
      <c r="A13" s="4" t="s">
        <v>112</v>
      </c>
      <c r="B13" s="7" t="n">
        <v>0</v>
      </c>
      <c r="C13" s="7" t="n">
        <v>23000</v>
      </c>
      <c r="D13" s="6" t="n">
        <v>-48300</v>
      </c>
      <c r="E13" s="6" t="n">
        <v>25300</v>
      </c>
      <c r="F13" s="6" t="n">
        <v>0</v>
      </c>
      <c r="G13" s="6" t="n">
        <v>0</v>
      </c>
    </row>
    <row r="14" spans="1:7">
      <c r="A14" s="4" t="s">
        <v>113</v>
      </c>
      <c r="B14" s="6" t="n">
        <v>0</v>
      </c>
      <c r="C14" s="6" t="n">
        <v>3500000</v>
      </c>
    </row>
    <row r="15" spans="1:7">
      <c r="A15" s="4" t="s">
        <v>114</v>
      </c>
      <c r="B15" s="7" t="n">
        <v>0</v>
      </c>
      <c r="C15" s="7" t="n">
        <v>3500</v>
      </c>
      <c r="D15" s="6" t="n">
        <v>0</v>
      </c>
      <c r="E15" s="6" t="n">
        <v>10150</v>
      </c>
      <c r="F15" s="6" t="n">
        <v>0</v>
      </c>
      <c r="G15" s="6" t="n">
        <v>13650</v>
      </c>
    </row>
    <row r="16" spans="1:7">
      <c r="A16" s="4" t="s">
        <v>115</v>
      </c>
      <c r="B16" s="6" t="n">
        <v>0</v>
      </c>
      <c r="C16" s="6" t="n">
        <v>3176946873</v>
      </c>
    </row>
    <row r="17" spans="1:7">
      <c r="A17" s="4" t="s">
        <v>116</v>
      </c>
      <c r="B17" s="7" t="n">
        <v>0</v>
      </c>
      <c r="C17" s="7" t="n">
        <v>3176947</v>
      </c>
      <c r="D17" s="6" t="n">
        <v>0</v>
      </c>
      <c r="E17" s="6" t="n">
        <v>-2554819</v>
      </c>
      <c r="F17" s="6" t="n">
        <v>0</v>
      </c>
      <c r="G17" s="6" t="n">
        <v>622128</v>
      </c>
    </row>
    <row r="18" spans="1:7">
      <c r="A18" s="4" t="s">
        <v>117</v>
      </c>
      <c r="B18" s="6" t="n">
        <v>0</v>
      </c>
      <c r="C18" s="6" t="n">
        <v>150000000</v>
      </c>
    </row>
    <row r="19" spans="1:7">
      <c r="A19" s="4" t="s">
        <v>118</v>
      </c>
      <c r="B19" s="7" t="n">
        <v>0</v>
      </c>
      <c r="C19" s="7" t="n">
        <v>150000</v>
      </c>
      <c r="D19" s="6" t="n">
        <v>0</v>
      </c>
      <c r="E19" s="6" t="n">
        <v>-97002</v>
      </c>
      <c r="G19" s="6" t="n">
        <v>52998</v>
      </c>
    </row>
    <row r="20" spans="1:7">
      <c r="A20" s="4" t="s">
        <v>119</v>
      </c>
      <c r="B20" s="6" t="n">
        <v>-1680000</v>
      </c>
      <c r="C20" s="6" t="n">
        <v>42000000</v>
      </c>
    </row>
    <row r="21" spans="1:7">
      <c r="A21" s="4" t="s">
        <v>120</v>
      </c>
      <c r="B21" s="7" t="n">
        <v>-1680</v>
      </c>
      <c r="C21" s="7" t="n">
        <v>42000</v>
      </c>
      <c r="D21" s="6" t="n">
        <v>0</v>
      </c>
      <c r="E21" s="6" t="n">
        <v>-40320</v>
      </c>
      <c r="F21" s="6" t="n">
        <v>0</v>
      </c>
      <c r="G21" s="6" t="n">
        <v>0</v>
      </c>
    </row>
    <row r="22" spans="1:7">
      <c r="A22" s="4" t="s">
        <v>121</v>
      </c>
      <c r="E22" s="6" t="n">
        <v>220860</v>
      </c>
      <c r="G22" s="6" t="n">
        <v>220860</v>
      </c>
    </row>
    <row r="23" spans="1:7">
      <c r="A23" s="4" t="s">
        <v>106</v>
      </c>
      <c r="F23" s="6" t="n">
        <v>-1729814</v>
      </c>
      <c r="G23" s="6" t="n">
        <v>-1729814</v>
      </c>
    </row>
    <row r="24" spans="1:7">
      <c r="A24" s="4" t="s">
        <v>122</v>
      </c>
      <c r="B24" s="6" t="n">
        <v>8320000</v>
      </c>
      <c r="C24" s="6" t="n">
        <v>3482654232</v>
      </c>
    </row>
    <row r="25" spans="1:7">
      <c r="A25" s="4" t="s">
        <v>123</v>
      </c>
      <c r="B25" s="7" t="n">
        <v>8320</v>
      </c>
      <c r="C25" s="7" t="n">
        <v>3482654</v>
      </c>
      <c r="D25" s="7" t="n">
        <v>0</v>
      </c>
      <c r="E25" s="7" t="n">
        <v>-2768038</v>
      </c>
      <c r="F25" s="7" t="n">
        <v>-2303310</v>
      </c>
      <c r="G25" s="7" t="n">
        <v>-15803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3</v>
      </c>
      <c r="B1" s="2" t="s">
        <v>368</v>
      </c>
      <c r="C1" s="2" t="s">
        <v>369</v>
      </c>
      <c r="D1" s="2" t="s">
        <v>316</v>
      </c>
      <c r="E1" s="2" t="s">
        <v>317</v>
      </c>
      <c r="F1" s="2" t="s">
        <v>454</v>
      </c>
      <c r="G1" s="2" t="s">
        <v>32</v>
      </c>
      <c r="H1" s="2" t="s">
        <v>455</v>
      </c>
      <c r="I1" s="2" t="s">
        <v>2</v>
      </c>
      <c r="J1" s="2" t="s">
        <v>456</v>
      </c>
      <c r="K1" s="2" t="s">
        <v>387</v>
      </c>
    </row>
    <row r="2" spans="1:11">
      <c r="A2" s="3" t="s">
        <v>457</v>
      </c>
    </row>
    <row r="3" spans="1:11">
      <c r="A3" s="4" t="s">
        <v>322</v>
      </c>
      <c r="D3" s="6" t="n">
        <v>9350719</v>
      </c>
      <c r="E3" s="6" t="n">
        <v>1102400000</v>
      </c>
    </row>
    <row r="4" spans="1:11">
      <c r="A4" s="4" t="s">
        <v>323</v>
      </c>
      <c r="D4" s="7" t="n">
        <v>155450</v>
      </c>
      <c r="E4" s="7" t="n">
        <v>53000</v>
      </c>
      <c r="G4" s="7" t="n">
        <v>584751</v>
      </c>
      <c r="I4" s="7" t="n">
        <v>584751</v>
      </c>
    </row>
    <row r="5" spans="1:11">
      <c r="A5" s="4" t="s">
        <v>396</v>
      </c>
      <c r="G5" s="7" t="n">
        <v>48300</v>
      </c>
      <c r="I5" s="7" t="n">
        <v>0</v>
      </c>
      <c r="K5" s="7" t="n">
        <v>48300</v>
      </c>
    </row>
    <row r="6" spans="1:11">
      <c r="A6" s="4" t="s">
        <v>109</v>
      </c>
      <c r="B6" s="6" t="n">
        <v>7000002</v>
      </c>
      <c r="C6" s="6" t="n">
        <v>100000</v>
      </c>
    </row>
    <row r="7" spans="1:11">
      <c r="A7" s="4" t="s">
        <v>394</v>
      </c>
      <c r="D7" s="7" t="n">
        <v>4711</v>
      </c>
      <c r="E7" s="7" t="n">
        <v>2120</v>
      </c>
    </row>
    <row r="8" spans="1:11">
      <c r="A8" s="4" t="s">
        <v>66</v>
      </c>
      <c r="G8" s="6" t="n">
        <v>750000000</v>
      </c>
      <c r="I8" s="6" t="n">
        <v>750000000</v>
      </c>
    </row>
    <row r="9" spans="1:11">
      <c r="A9" s="4" t="s">
        <v>458</v>
      </c>
      <c r="H9" s="4" t="s">
        <v>306</v>
      </c>
    </row>
    <row r="10" spans="1:11">
      <c r="A10" s="4" t="s">
        <v>459</v>
      </c>
      <c r="H10" s="7" t="n">
        <v>429000</v>
      </c>
    </row>
    <row r="11" spans="1:11">
      <c r="A11" s="4" t="s">
        <v>460</v>
      </c>
      <c r="B11" s="7" t="n">
        <v>856000</v>
      </c>
    </row>
    <row r="12" spans="1:11">
      <c r="A12" s="4" t="s">
        <v>461</v>
      </c>
    </row>
    <row r="13" spans="1:11">
      <c r="A13" s="3" t="s">
        <v>457</v>
      </c>
    </row>
    <row r="14" spans="1:11">
      <c r="A14" s="4" t="s">
        <v>462</v>
      </c>
      <c r="F14" s="7" t="n">
        <v>384060</v>
      </c>
    </row>
    <row r="15" spans="1:11">
      <c r="A15" s="4" t="s">
        <v>463</v>
      </c>
      <c r="F15" s="7" t="n">
        <v>288149</v>
      </c>
    </row>
    <row r="16" spans="1:11">
      <c r="A16" s="4" t="s">
        <v>261</v>
      </c>
    </row>
    <row r="17" spans="1:11">
      <c r="A17" s="3" t="s">
        <v>457</v>
      </c>
    </row>
    <row r="18" spans="1:11">
      <c r="A18" s="4" t="s">
        <v>464</v>
      </c>
      <c r="J18" s="6" t="n">
        <v>8600000</v>
      </c>
    </row>
    <row r="19" spans="1:11">
      <c r="A19" s="4" t="s">
        <v>465</v>
      </c>
      <c r="J19" s="6" t="n">
        <v>177539180</v>
      </c>
    </row>
    <row r="20" spans="1:11">
      <c r="A20" s="4" t="s">
        <v>466</v>
      </c>
      <c r="J20" s="4" t="s">
        <v>2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124</v>
      </c>
      <c r="B1" s="2" t="s">
        <v>69</v>
      </c>
      <c r="C1" s="2" t="s">
        <v>1</v>
      </c>
    </row>
    <row r="2" spans="1:3">
      <c r="B2" s="2" t="s">
        <v>32</v>
      </c>
      <c r="C2" s="2" t="s">
        <v>2</v>
      </c>
    </row>
    <row r="3" spans="1:3">
      <c r="A3" s="3" t="s">
        <v>125</v>
      </c>
    </row>
    <row r="4" spans="1:3">
      <c r="A4" s="4" t="s">
        <v>126</v>
      </c>
      <c r="B4" s="7" t="n">
        <v>-573494</v>
      </c>
      <c r="C4" s="7" t="n">
        <v>-1729814</v>
      </c>
    </row>
    <row r="5" spans="1:3">
      <c r="A5" s="3" t="s">
        <v>127</v>
      </c>
    </row>
    <row r="6" spans="1:3">
      <c r="A6" s="4" t="s">
        <v>82</v>
      </c>
      <c r="B6" s="6" t="n">
        <v>0</v>
      </c>
      <c r="C6" s="6" t="n">
        <v>59930</v>
      </c>
    </row>
    <row r="7" spans="1:3">
      <c r="A7" s="4" t="s">
        <v>128</v>
      </c>
      <c r="B7" s="6" t="n">
        <v>0</v>
      </c>
      <c r="C7" s="6" t="n">
        <v>72800</v>
      </c>
    </row>
    <row r="8" spans="1:3">
      <c r="A8" s="4" t="s">
        <v>129</v>
      </c>
      <c r="B8" s="6" t="n">
        <v>0</v>
      </c>
      <c r="C8" s="6" t="n">
        <v>13650</v>
      </c>
    </row>
    <row r="9" spans="1:3">
      <c r="A9" s="4" t="s">
        <v>84</v>
      </c>
      <c r="B9" s="6" t="n">
        <v>0</v>
      </c>
      <c r="C9" s="6" t="n">
        <v>75000</v>
      </c>
    </row>
    <row r="10" spans="1:3">
      <c r="A10" s="4" t="s">
        <v>130</v>
      </c>
      <c r="B10" s="6" t="n">
        <v>0</v>
      </c>
      <c r="C10" s="6" t="n">
        <v>7500</v>
      </c>
    </row>
    <row r="11" spans="1:3">
      <c r="A11" s="4" t="s">
        <v>131</v>
      </c>
      <c r="B11" s="6" t="n">
        <v>114191</v>
      </c>
      <c r="C11" s="6" t="n">
        <v>363514</v>
      </c>
    </row>
    <row r="12" spans="1:3">
      <c r="A12" s="4" t="s">
        <v>85</v>
      </c>
      <c r="B12" s="6" t="n">
        <v>281096</v>
      </c>
      <c r="C12" s="6" t="n">
        <v>503392</v>
      </c>
    </row>
    <row r="13" spans="1:3">
      <c r="A13" s="4" t="s">
        <v>132</v>
      </c>
      <c r="B13" s="6" t="n">
        <v>0</v>
      </c>
      <c r="C13" s="6" t="n">
        <v>398</v>
      </c>
    </row>
    <row r="14" spans="1:3">
      <c r="A14" s="3" t="s">
        <v>133</v>
      </c>
    </row>
    <row r="15" spans="1:3">
      <c r="A15" s="4" t="s">
        <v>35</v>
      </c>
      <c r="B15" s="6" t="n">
        <v>0</v>
      </c>
      <c r="C15" s="6" t="n">
        <v>0</v>
      </c>
    </row>
    <row r="16" spans="1:3">
      <c r="A16" s="4" t="s">
        <v>37</v>
      </c>
      <c r="B16" s="6" t="n">
        <v>-7010</v>
      </c>
      <c r="C16" s="6" t="n">
        <v>7010</v>
      </c>
    </row>
    <row r="17" spans="1:3">
      <c r="A17" s="4" t="s">
        <v>36</v>
      </c>
      <c r="B17" s="6" t="n">
        <v>0</v>
      </c>
      <c r="C17" s="6" t="n">
        <v>-899</v>
      </c>
    </row>
    <row r="18" spans="1:3">
      <c r="A18" s="3" t="s">
        <v>134</v>
      </c>
    </row>
    <row r="19" spans="1:3">
      <c r="A19" s="4" t="s">
        <v>44</v>
      </c>
      <c r="B19" s="6" t="n">
        <v>70781</v>
      </c>
      <c r="C19" s="6" t="n">
        <v>241767</v>
      </c>
    </row>
    <row r="20" spans="1:3">
      <c r="A20" s="4" t="s">
        <v>135</v>
      </c>
      <c r="B20" s="6" t="n">
        <v>-512363</v>
      </c>
      <c r="C20" s="6" t="n">
        <v>-397927</v>
      </c>
    </row>
    <row r="21" spans="1:3">
      <c r="A21" s="3" t="s">
        <v>136</v>
      </c>
    </row>
    <row r="22" spans="1:3">
      <c r="A22" s="4" t="s">
        <v>137</v>
      </c>
      <c r="B22" s="6" t="n">
        <v>0</v>
      </c>
      <c r="C22" s="6" t="n">
        <v>-3975</v>
      </c>
    </row>
    <row r="23" spans="1:3">
      <c r="A23" s="4" t="s">
        <v>138</v>
      </c>
      <c r="B23" s="6" t="n">
        <v>0</v>
      </c>
      <c r="C23" s="6" t="n">
        <v>-3975</v>
      </c>
    </row>
    <row r="24" spans="1:3">
      <c r="A24" s="3" t="s">
        <v>139</v>
      </c>
    </row>
    <row r="25" spans="1:3">
      <c r="A25" s="4" t="s">
        <v>140</v>
      </c>
      <c r="B25" s="6" t="n">
        <v>0</v>
      </c>
      <c r="C25" s="6" t="n">
        <v>15000</v>
      </c>
    </row>
    <row r="26" spans="1:3">
      <c r="A26" s="4" t="s">
        <v>141</v>
      </c>
      <c r="B26" s="6" t="n">
        <v>0</v>
      </c>
      <c r="C26" s="6" t="n">
        <v>52998</v>
      </c>
    </row>
    <row r="27" spans="1:3">
      <c r="A27" s="4" t="s">
        <v>142</v>
      </c>
      <c r="B27" s="6" t="n">
        <v>0</v>
      </c>
      <c r="C27" s="6" t="n">
        <v>350511</v>
      </c>
    </row>
    <row r="28" spans="1:3">
      <c r="A28" s="4" t="s">
        <v>143</v>
      </c>
      <c r="B28" s="6" t="n">
        <v>119095</v>
      </c>
      <c r="C28" s="6" t="n">
        <v>-12467</v>
      </c>
    </row>
    <row r="29" spans="1:3">
      <c r="A29" s="4" t="s">
        <v>144</v>
      </c>
      <c r="B29" s="6" t="n">
        <v>119095</v>
      </c>
      <c r="C29" s="6" t="n">
        <v>406042</v>
      </c>
    </row>
    <row r="30" spans="1:3">
      <c r="A30" s="4" t="s">
        <v>145</v>
      </c>
      <c r="B30" s="6" t="n">
        <v>4658</v>
      </c>
      <c r="C30" s="6" t="n">
        <v>4141</v>
      </c>
    </row>
    <row r="31" spans="1:3">
      <c r="A31" s="3" t="s">
        <v>146</v>
      </c>
    </row>
    <row r="32" spans="1:3">
      <c r="A32" s="4" t="s">
        <v>147</v>
      </c>
      <c r="B32" s="6" t="n">
        <v>0</v>
      </c>
      <c r="C32" s="6" t="n">
        <v>4658</v>
      </c>
    </row>
    <row r="33" spans="1:3">
      <c r="A33" s="4" t="s">
        <v>148</v>
      </c>
      <c r="B33" s="6" t="n">
        <v>4658</v>
      </c>
      <c r="C33" s="6" t="n">
        <v>8799</v>
      </c>
    </row>
    <row r="34" spans="1:3">
      <c r="A34" s="3" t="s">
        <v>149</v>
      </c>
    </row>
    <row r="35" spans="1:3">
      <c r="A35" s="4" t="s">
        <v>150</v>
      </c>
      <c r="B35" s="6" t="n">
        <v>0</v>
      </c>
      <c r="C35" s="6" t="n">
        <v>0</v>
      </c>
    </row>
    <row r="36" spans="1:3">
      <c r="A36" s="4" t="s">
        <v>151</v>
      </c>
      <c r="B36" s="6" t="n">
        <v>0</v>
      </c>
      <c r="C36" s="6" t="n">
        <v>0</v>
      </c>
    </row>
    <row r="37" spans="1:3">
      <c r="A37" s="3" t="s">
        <v>152</v>
      </c>
    </row>
    <row r="38" spans="1:3">
      <c r="A38" s="4" t="s">
        <v>153</v>
      </c>
      <c r="B38" s="7" t="n">
        <v>584751</v>
      </c>
      <c r="C38" s="7" t="n">
        <v>5847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vt:lpstr>
      <vt:lpstr>Consolidated Balance Sheet (Par</vt:lpstr>
      <vt:lpstr>Consolidated Statement Of Opera</vt:lpstr>
      <vt:lpstr>Consolidated Statements Of Stoc</vt:lpstr>
      <vt:lpstr>Consolidated Statements Of Cash</vt:lpstr>
      <vt:lpstr>NOTE 1 - ORGANIZATION AND DESCR</vt:lpstr>
      <vt:lpstr>NOTE 2 - GOING CONCERN</vt:lpstr>
      <vt:lpstr>NOTE 3 - SUMMARY OF SIGNIFICANT</vt:lpstr>
      <vt:lpstr>NOTE 4 - INVENTORY</vt:lpstr>
      <vt:lpstr>NOTE 5 - NOTES PAYABLE</vt:lpstr>
      <vt:lpstr>NOTE 6 - ACCRUED SALARY</vt:lpstr>
      <vt:lpstr>NOTE 7 - SHAREHOLDER CONVERTIBL</vt:lpstr>
      <vt:lpstr>NOTE 8 - RELATED PARTY TRANSACT</vt:lpstr>
      <vt:lpstr>NOTE 9 - CONTINGENCY FOR LEGAL </vt:lpstr>
      <vt:lpstr>NOTE 10 - STOCKHOLDERS' EQUITY</vt:lpstr>
      <vt:lpstr>NOTE 11 - INCOME TAXES</vt:lpstr>
      <vt:lpstr>NOTE 12 - RESTATEMENT</vt:lpstr>
      <vt:lpstr>NOTE 13 - SUBSEQUENT EVENT</vt:lpstr>
      <vt:lpstr>NOTE 3 - SUMMARY OF SIGNIFICA20</vt:lpstr>
      <vt:lpstr>NOTE 3 - SUMMARY OF SIGNIFICA21</vt:lpstr>
      <vt:lpstr>NOTE 5 - NOTES PAYABLE (Tables)</vt:lpstr>
      <vt:lpstr>NOTE 6 - ACCRUED SALARY (Tables</vt:lpstr>
      <vt:lpstr>NOTE 10 - STOCKHOLDERS' EQUITY </vt:lpstr>
      <vt:lpstr>NOTE 11 - INCOME TAXES (Tables)</vt:lpstr>
      <vt:lpstr>NOTE 12 - RESTATEMENT (Tables)</vt:lpstr>
      <vt:lpstr>NOTE 1 - ORGANIZATION AND DES27</vt:lpstr>
      <vt:lpstr>NOTE 3 - SUMMARY OF SIGNIFICA28</vt:lpstr>
      <vt:lpstr>NOTE 3 - SUMMARY OF SIGNIFICA29</vt:lpstr>
      <vt:lpstr>NOTE 5 - NOTES PAYABLE - Fair V</vt:lpstr>
      <vt:lpstr>NOTE 5 - NOTES PAYABLE - Valuat</vt:lpstr>
      <vt:lpstr>NOTE 5 - NOTES PAYABLE (Details</vt:lpstr>
      <vt:lpstr>NOTE 6 - ACCRUED SALARY (Detail</vt:lpstr>
      <vt:lpstr>NOTE 6 - ACCRUED SALARY (Deta34</vt:lpstr>
      <vt:lpstr>NOTE 7 - SHAREHOLDER CONVERTI35</vt:lpstr>
      <vt:lpstr>NOTE 8 - RELATED PARTY TRANSA36</vt:lpstr>
      <vt:lpstr>NOTE 9 - CONTINGENCY FOR LEGA37</vt:lpstr>
      <vt:lpstr>NOTE 10 - STOCKHOLDERS' EQUIT38</vt:lpstr>
      <vt:lpstr>NOTE 10 - STOCKHOLDERS' EQUIT39</vt:lpstr>
      <vt:lpstr>NOTE 11 - INCOME TAXES - Valuat</vt:lpstr>
      <vt:lpstr>NOTE 11 - INCOME TAXES - Income</vt:lpstr>
      <vt:lpstr>NOTE 11 - INCOME TAXES - Federa</vt:lpstr>
      <vt:lpstr>NOTE 12 - RESTATEMENT - Restate</vt:lpstr>
      <vt:lpstr>NOTE 12 - RESTATEMENT - Resta44</vt:lpstr>
      <vt:lpstr>NOTE 12 - RESTATEMENT - Resta45</vt:lpstr>
      <vt:lpstr>NOTE 12 - RESTATEMENT - Resta46</vt:lpstr>
      <vt:lpstr>NOTE 12 - RESTATEMENT - Resta47</vt:lpstr>
      <vt:lpstr>NOTE 12 - RESTATEMENT - Resta48</vt:lpstr>
      <vt:lpstr>NOTE 12 - RESTATEMENT (Details </vt:lpstr>
      <vt:lpstr>NOTE 13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8:48:38Z</dcterms:created>
  <dcterms:modified xmlns:dcterms="http://purl.org/dc/terms/" xmlns:xsi="http://www.w3.org/2001/XMLSchema-instance" xsi:type="dcterms:W3CDTF">2016-06-07T18:48:38Z</dcterms:modified>
  <dc:title xmlns:dc="http://purl.org/dc/elements/1.1/">Untitled</dc:title>
  <dc:description xmlns:dc="http://purl.org/dc/elements/1.1/"/>
  <dc:subject xmlns:dc="http://purl.org/dc/elements/1.1/"/>
  <cp:keywords/>
  <cp:category/>
</cp:coreProperties>
</file>